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CURRENT ACCRUED LIABILITIE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BUSINESS CONCENTRATION" sheetId="16" state="visible" r:id="rId16"/>
    <sheet xmlns:r="http://schemas.openxmlformats.org/officeDocument/2006/relationships" name="SUBSEQUENT EVENT"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VENUE (Table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CURRENT ACCRUED LIABILITIES (Ta" sheetId="23" state="visible" r:id="rId23"/>
    <sheet xmlns:r="http://schemas.openxmlformats.org/officeDocument/2006/relationships" name="COMMITMENTS AND CONTINGENCIES ("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REVENUE (Details - Disaggregati" sheetId="28" state="visible" r:id="rId28"/>
    <sheet xmlns:r="http://schemas.openxmlformats.org/officeDocument/2006/relationships" name="REVENUE (Details - Contract ass" sheetId="29" state="visible" r:id="rId29"/>
    <sheet xmlns:r="http://schemas.openxmlformats.org/officeDocument/2006/relationships" name="REVENUE (Details Narrative)" sheetId="30" state="visible" r:id="rId30"/>
    <sheet xmlns:r="http://schemas.openxmlformats.org/officeDocument/2006/relationships" name="ACCOUNTS RECEIVABLE (Details)" sheetId="31" state="visible" r:id="rId31"/>
    <sheet xmlns:r="http://schemas.openxmlformats.org/officeDocument/2006/relationships" name="INVENTORIES (Details)" sheetId="32" state="visible" r:id="rId32"/>
    <sheet xmlns:r="http://schemas.openxmlformats.org/officeDocument/2006/relationships" name="CURRENT ACCRUED LIABILITIES (De" sheetId="33" state="visible" r:id="rId33"/>
    <sheet xmlns:r="http://schemas.openxmlformats.org/officeDocument/2006/relationships" name="DEBT (Details Narrative)" sheetId="34" state="visible" r:id="rId34"/>
    <sheet xmlns:r="http://schemas.openxmlformats.org/officeDocument/2006/relationships" name="CAPITAL STOCK (Details Narrativ"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BUSINESS CONCENTRATION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1972</t>
        </is>
      </c>
    </row>
    <row r="13">
      <c r="A13" s="4" t="inlineStr">
        <is>
          <t>Entity Registrant Name</t>
        </is>
      </c>
      <c r="B13" s="4" t="inlineStr">
        <is>
          <t>TELKONET, INC.</t>
        </is>
      </c>
    </row>
    <row r="14">
      <c r="A14" s="4" t="inlineStr">
        <is>
          <t>Entity Central Index Key</t>
        </is>
      </c>
      <c r="B14" s="4" t="inlineStr">
        <is>
          <t>0001094084</t>
        </is>
      </c>
    </row>
    <row r="15">
      <c r="A15" s="4" t="inlineStr">
        <is>
          <t>Entity Tax Identification Number</t>
        </is>
      </c>
      <c r="B15" s="4" t="inlineStr">
        <is>
          <t>87-0627421</t>
        </is>
      </c>
    </row>
    <row r="16">
      <c r="A16" s="4" t="inlineStr">
        <is>
          <t>Entity Incorporation, State or Country Code</t>
        </is>
      </c>
      <c r="B16" s="4" t="inlineStr">
        <is>
          <t>UT</t>
        </is>
      </c>
    </row>
    <row r="17">
      <c r="A17" s="4" t="inlineStr">
        <is>
          <t>Entity Address, Address Line One</t>
        </is>
      </c>
      <c r="B17" s="4" t="inlineStr">
        <is>
          <t>20800 Swenson Drive</t>
        </is>
      </c>
    </row>
    <row r="18">
      <c r="A18" s="4" t="inlineStr">
        <is>
          <t>Entity Address, Address Line Two</t>
        </is>
      </c>
      <c r="B18" s="4" t="inlineStr">
        <is>
          <t>Suite 175</t>
        </is>
      </c>
    </row>
    <row r="19">
      <c r="A19" s="4" t="inlineStr">
        <is>
          <t>Entity Address, City or Town</t>
        </is>
      </c>
      <c r="B19" s="4" t="inlineStr">
        <is>
          <t>Waukesha</t>
        </is>
      </c>
    </row>
    <row r="20">
      <c r="A20" s="4" t="inlineStr">
        <is>
          <t>Entity Address, State or Province</t>
        </is>
      </c>
      <c r="B20" s="4" t="inlineStr">
        <is>
          <t>WI</t>
        </is>
      </c>
    </row>
    <row r="21">
      <c r="A21" s="4" t="inlineStr">
        <is>
          <t>Entity Address, Postal Zip Code</t>
        </is>
      </c>
      <c r="B21" s="4" t="inlineStr">
        <is>
          <t>53186</t>
        </is>
      </c>
    </row>
    <row r="22">
      <c r="A22" s="4" t="inlineStr">
        <is>
          <t>City Area Code</t>
        </is>
      </c>
      <c r="B22" s="4" t="inlineStr">
        <is>
          <t>(414)</t>
        </is>
      </c>
    </row>
    <row r="23">
      <c r="A23" s="4" t="inlineStr">
        <is>
          <t>Local Phone Number</t>
        </is>
      </c>
      <c r="B23" s="4" t="inlineStr">
        <is>
          <t>302-22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6311335</v>
      </c>
    </row>
    <row r="31">
      <c r="A31" s="4" t="inlineStr">
        <is>
          <t>Entity Information, Former Legal or Registered Name</t>
        </is>
      </c>
      <c r="B31"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NOTE D – ACCOUNTS RECEIVABLE Components of accounts receivable as of June 30, 2021 and December
31, 2020 are as follows:
Schedule of accounts receivable
June 30, December 31,
Accounts receivable $ 1,130,729 $ 873,147
Allowance for doubtful accounts (4,449 ) (7,973 )
Accounts receivable, net $ 1,126,280 $ 865,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E – INVENTORIES Components of inventories as of June 30, 2021 and December 31, 2020
are as follows:
Components of inventories
June 30, December 31,
Product purchased for resale $ 1,299,485 $ 1,792,262
Reserve for obsolescence (423,068 ) (404,000 )
Inventory, net $ 876,417 $ 1,388,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CCRUED LIABILITIES</t>
        </is>
      </c>
      <c r="B1" s="2" t="inlineStr">
        <is>
          <t>6 Months Ended</t>
        </is>
      </c>
    </row>
    <row r="2">
      <c r="B2" s="2" t="inlineStr">
        <is>
          <t>Jun. 30, 2021</t>
        </is>
      </c>
    </row>
    <row r="3">
      <c r="A3" s="3" t="inlineStr">
        <is>
          <t>Payables and Accruals [Abstract]</t>
        </is>
      </c>
    </row>
    <row r="4">
      <c r="A4" s="4" t="inlineStr">
        <is>
          <t>CURRENT ACCRUED LIABILITIES</t>
        </is>
      </c>
      <c r="B4" s="4" t="inlineStr">
        <is>
          <t xml:space="preserve">NOTE F – CURRENT ACCRUED LIABILITIES Current accrued liabilities at June 30, 2021 and December 31, 2020
are as follows:
Schedule of accrued liabilities and expenses
June 30, December 31,
Accrued payroll and payroll taxes $ 286,830 $ 252,595
Accrued professional 185,198 176,842
Accrued sales taxes, penalties, and interest 6,297 31,396
Product warranties 24,531 45,328
Other accrued liabilities 259,612 57,151
Total current accrued liabilities $ 762,468 $ 563,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G – DEBT Revolving Credit Facility On September 30, 2014, the Company entered into
a loan and security agreement (the “Heritage Bank Loan Agreement”), with Heritage Bank of Commerce, a California state chartered
bank (“Heritage Bank”), governing a revolving credit facility in a principal amount not to exceed $ 2,000,000 The outstanding principal balance of the Credit
Facility bears interest at the Prime Rate plus 3.00% 6.25 250,000 0.20 October 9, 2021 September 30, 2021 September 30, 2019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o the Credit
Facility. The sole financial covenants are a minimum asset coverage ratio and a minimum unrestricted cash balance of $2 million, both
of which are measured at the end of each month. A violation of either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 350,000 267,289 544,854 442,000 See the “Going Concern and Management’s
Plan” section in Note A – Basis of Presentation and Significant Accounting Policies for a discussion of a potential default
under the Credit Facility. Paycheck Protection Program On April 27, 2021, the Company entered into an
unsecured promissory note, dated as of April 26, 2021, for the Second PPP Loan, with Heritage Bank under a second draw of the PPP administered
by the SBA and authorized by the Keeping American Workers Employed and Paid Act, which is part of the Coronavirus Aid, Relief, and Economic
Security Act, enacted on March 27, 2020. The principal amount of the Second PPP Loan is
$ 913,063 1.0 Under the terms of the PPP, the Company can apply
for, and be granted, forgiveness for all or a portion of the Second PPP Loan. Such forgiveness will be determined, subject to limitations
and ongoing rulemaking by the SBA, based on the use of loan proceeds for eligible purposes, including payroll costs, mortgage interest,
rent, utility costs and the maintenance of employee and compensation levels. At least 60% of such loan proceeds must be used for eligible
payroll costs. The amount of loan forgiveness will be reduced if the Company terminates employees or reduces salaries during the Covered
Period (as defined in the Note). No assurance is provided that the Company will obtain forgiveness of the Second PPP Loan in whole or
in pa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 xml:space="preserve">NOTE H – CAPITAL STOCK The Company has authorized 15,000,000 215 567 185 52 The Company has authorized 190,000,000 136,311,335 During the six months ended June 30, 2021, the
Company did not issue any shares of common stock. During the three months ended June 30, 2020, the Company issued 320,844 18,000 During the three months ended June 30, 2021 and
2020, no During the three months ended June 30, 2021 and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I – COMMITMENTS AND CONTINGENCIES Office Leases Obligations In October 2013, the Company entered into a lease
agreement for 6,362 April 30, 2026 In January 2016, the Company entered into a lease
agreement for 2,237 In May 2017, the Company entered into a lease
agreement for 5,838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does not separate non-lease components from lease components to which they relate and accounts
for the combined lease and non-lease components as a single lease component. Operating leases are included in our Condensed
Consolidated Balance Sheet as right-of-use assets, operating lease liabilities – current and operating lease liabilities –
long-term. We do not recognize a right-of-use asset and lease liability for leases with a term of 12 months or less. Our current operating
leases are for facilities.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G for further discussion.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for future leases. Variable lease components represent amounts that are not fixed in nature and are not tied to an index
or rate and are recognized as incurred. Variable lease components consist primarily of the Company's proportionate share of common area
maintenance, utilities, taxes and insurance and are presented as operating expenses in the Company’s statements of operations in
the same line item as expense arising from fixed lease payments. We lease certain property under non-cancelable
operating leases, primarily facilities. The impact of the adoption of ASC 842 at January 1, 2019 created a right-of-use asset of $ 1,042,004 1,095,761 71,877 The components of lease expense for the six months ended June 30,
were as follows:
Components of lease expense
2021 2020
Operating lease expense:
Operating lease cost - fixed $ 114,774 $ 116,167
Variable lease cost 61,475 72,785
Total operating lease cost $ 176,249 $ 188,952 Other information related to leases as of June 30, was as follows:
Other information related to leases
2021 2020
Operating lease liability - current $ 223,972 $ 231,796
Operating lease liability - long-term $ 525,895 $ 680,087
Operating cash outflows from operating leases $ 117,962 $ 110,000
Weighted-average remaining lease term of operating leases 4.41 5.22
Weighted-average discount rate of operating leases 8.5 8.5 Future annual minimum operating lease payments as of June 30, 2021
were as follows:
Future annual minimum operating lease payments
2021 (excluding the six months ended June 30, 2021) $ 124,338
2022 195,176
2023 193,169
2024 172,424
2025 and thereafter 211,694
Total minimum lease payments 896,801
Less imputed interest (146,934 )
Total $ 749,867 Rental expenses charged to operations for the three months ended June
30, 2021 and 2020 were $ 88,725 91,441 176,249 188,952 Litigation The Company is subject to legal proceedings and
claims which arise in the ordinary course of its business. Although occasional adverse decisions or settlements may occur, other than
the Sipco Lawsuit discussed below, and which has been terminated, the Company believes that the final disposition of such matters should
not have a material adverse effect on its financial position, results of operations or liquidity. Sipco Litigation and License Agreement On June 30, 2020, Sipco, LLC (“Sipco”)
filed a lawsuit against the Company in the United States District Court for the Eastern District of Wisconsin (Case No. 20-CV-00981) (the
“Sipco Lawsuit”) alleging infringement on multiple essential wireless mesh (“EWM”) patents held by the Sipco.
The EWM patent portfolio covers technologies used in multi-hop wireless networks utilizing wireless protocols such as, but not limited
to, Zigbee. The portfolio also covers applications including, but not limited to, home and building automation and industrial controls.
The complaint contended that the Company sold, and was continuing to sell, various automated networked products designed to manage energy,
lighting and temperature and those products employ wireless mesh network communication utilizing Zigbee enabled technology. The complaint
alleged patent infringement and sought damages, costs, expenses, pre-judgment and post-judgment interest and post-judgment royalties.
The complaint also alleged that the infringement was willful and that this is an “exceptional case” and requested treble damages
and attorneys’ fees. On November 30, 2020, the Company entered into
a Wireless Network Patent License Agreement (the “License Agreement”) with SIPCO, LLC (“Sipco”) and IPCO, LLC
dba IntusIQ (collectively, the “Licensors”) in order to settle the Sipco Lawsuit, without the expense of costly litigation.
Pursuant to the terms of the License Agreement, on November 30, 2020, Sipco and the Company filed a Stipulation of Dismissal in the United
States District Court for the Eastern District of Wisconsin to stipulate to the dismissal of the Sipco Lawsuit in its entirety, with prejudice. Under the terms of the License Agreement, the
Company is required to pay the Licensors royalties on (a) all Licensed Products (as defined in the License Agreement) sold by Telkonet
or its affiliates from July 1, 2020 to December 31, 2024 and (b) all Licensed Products in Telkonet or its affiliates’ possession,
but not sold, as of December 31, 2024. Specifically, the Company is required to pay a royalty fee, calculated quarterly, equal to 3.50%
of applicable sales for the period beginning on July 1, 2020 and continuing until December 31, 2021 (the “First Period”).
There was also an upfront payment of $40,000 that was paid in the fourth quarter of 2020. Based on the Company and its affiliates’
applicable sales in the three months ended September 30, 2020, the three months ended December 31, 2020, the three months ended March
31, 2021, and the three months ended June 30, 2021, the royalty fees were approximately $59,000 for the third quarter of 2020, approximately
$28,000 for the fourth quarter of 2020, approximately $31,000 for the first quarter of 2021, and approximately $43,000 for the second
quarter of 2021. The royalty fees for the remaining quarters in the First Period will be dependent on the Company and its affiliates’
sales of applicable products. Beginning on January 1, 2022 and continuing until June 30, 2023, the Company is required to pay a quarterly
royalty fee equal to 3.75% of applicable sales or $35,000, whichever is greater Beginning on July 1, 2023 and continuing until December
31, 2024, the Company is required to pay a royalty fee, calculated quarterly, equal to 4% of applicable sales or $40,000, whichever is
greater. Finally, the Company is required to pay a closing payment of $50,000 no later than January 31, 2025. Upon termination of the
License Agreement, Telkonet and its affiliates have six months to sell off any unsold inventory of Licensed Products as of date of termination,
paying the appropriate royalty on a quarterly basis as the Licensed Products are sold, and then pay a final royalty on any such inventory
of Licensed Products still unsold after six months. The minimum payments required under the License
Agreement have been accrued for on the Company’s Condensed Consolidated Balance Sheet in accordance with GAAP, which specifies that
when a liability is probable and the amount can be reasonably estimated, said liability should be recorded in the current reporting period.
Per the License Agreement, the contractual minimum payments begin on January 1, 2022 and continue until December 31, 2024, thus satisfying
both criteria of probable and reasonably estimable. Accordingly, a long-term liability was recorded representing the sum of those contractual
minimums. As of June 30, 2021, the Company had a current liability of approximately $78,000 and a non-current liability of $430,000 included
in accrued royalties – long-term recorded on its Condensed Consolidated Balance Sheet. All quarterly payments are due within thirty
days of the end of the relevant three-month period (with the exception of the payment for the quarter ended September 30, 2020, which
was due by December 31, 2020). In the event (a) the Company fails to make the payments and provide the statements required under the
License Agreement and such breach is not cured within thirty days of written notice from the Licensors and (b) the Licensors elect not
to terminate the License Agreement, the Licensors are entitled to an immediate and accelerated payment of any remaining payments due
under the License Agreement. In addition to the payment terms described above, the License Agreement contains representations and warranties
and other provisions customary to agreements of this nature. Sales Tax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he following table sets forth the change in the sales tax accrual
as of June 30, 2021 and December 31, 2020:
Sales tax accrual
June 30, December 31,
Balance, beginning of year $ 31,396 $ 26,957
Sales tax collected 26,738 94,904
Provisions (reversals) (8,572 ) 27,916
Payments (43,265 ) (118,381 )
Balance, end of period $ 6,297 $ 31,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6 Months Ended</t>
        </is>
      </c>
    </row>
    <row r="2">
      <c r="B2" s="2" t="inlineStr">
        <is>
          <t>Jun. 30, 2021</t>
        </is>
      </c>
    </row>
    <row r="3">
      <c r="A3" s="3" t="inlineStr">
        <is>
          <t>Risks and Uncertainties [Abstract]</t>
        </is>
      </c>
    </row>
    <row r="4">
      <c r="A4" s="4" t="inlineStr">
        <is>
          <t>BUSINESS CONCENTRATION</t>
        </is>
      </c>
      <c r="B4" s="4" t="inlineStr">
        <is>
          <t xml:space="preserve">NOTE J – BUSINESS CONCENTRATION For the six months ended June 30, 2021, one customer
represented approximately 20 14 As of June 30, 2021, three customers accounted
for approximately 63 21 Purchases from one supplier approximated
$ 735,000 86 838,000 85 144,000 47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NOTE K – SUBSEQUENT EVENT Also in connection with the Transaction, the majority
of the existing members of Telkonet’s board of directors (the “Board”) will resign and the vacancies resulting from
those resignations will be filled by individuals designated by VDA and appointed by the remaining Board members, resulting in a change
of control of the Board. Following the issuance of 162,900,947 shares of
Common Stock to VDA upon the closing of the Transaction, VDA will own 53% of the issued and outstanding Common Stock on a fully diluted
as exercised/converted basis and could eventually own as much as 65% of the issued and outstanding Common Stock on a fully diluted as
exercised/converted basis if it fully exercises the Warrant. As a result, our current stockholders would own between 35% and 47% of the
Common Stock and Common Stock equivalents ( i.e The Transaction is subject to customary closing
conditions, including, without limitation: (i) approval by the stockholders of Telkonet of an amendment to Telkonet’s Amended and
Restated Articles of Incorporation (the “Amendment”) and the filing of the Amendment; (ii) the approval by the stockholders
of Telkonet of the Issuance to effectuate the Transaction; (iii) the absence of a material adverse effect on the Company; and (iv) certain
Company cash flow requirements. The Purchase Agreement also contains customary representations and
warranties of each of the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General The accompanying unaudited condensed consolidated
financial statements of Telkonet, Inc. (the “Company” or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three months ended June 30, 2021, are not necessarily indicative of the results that may be expected for the year ending December
31, 2021. The unaudited condensed consolidated financial statements should be read in conjunction with the consolidated December 31, 2020
financial statements and footnotes thereto included in the Company's Form 10-K filed with the SEC. </t>
        </is>
      </c>
    </row>
    <row r="5">
      <c r="A5" s="4" t="inlineStr">
        <is>
          <t>Business and Basis of Presentation</t>
        </is>
      </c>
      <c r="B5" s="4" t="inlineStr">
        <is>
          <t xml:space="preserve">Business and Basis of Presentation Telkonet, Inc.,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operating as a single reportable business
segment. </t>
        </is>
      </c>
    </row>
    <row r="6">
      <c r="A6" s="4" t="inlineStr">
        <is>
          <t>Going Concern and Management’s Plan</t>
        </is>
      </c>
      <c r="B6" s="4" t="inlineStr">
        <is>
          <t xml:space="preserve">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June 30, 2021, we have
incurred cumulative losses of $ 128,328,247 752,779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Due to travel restrictions, social distancing
and shelter at home edicts, the hospitality industry, our largest market that generally accounts for a majority of our revenue, has suffered
as much as any. Rising cases of COVID-19 in certain areas, the emergence of new virus strains, including the more transmissible Delta
variant, and a stagnation of vaccinations has exacerbated the uncertainty of the pandemic’s length and severity. Although certain
of these restrictions have been lessened or eliminated, they may be reinstated due to rising cases, and business travel, which comprises
the largest source of hotel revenue, remains limited. Although a slow return is expected in the second half of 2021, business travel is
not expected to return to 2019 levels until at least 2023. [1] [2] In addition, on November 30, 2020, the Company
entered into the License Agreement with Sipco and IPCO, LLC dba Intus IQ 78,000 430,000 The Company took and continues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a loan under the Paycheck Protection Program (the
“First PPP Loan”) on April 17, 2020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the Company
has received two loans under the Paycheck Protection Program (the “PPP”) administered by the United States Small Business
Administration (the “SBA”) and authorized by the Keeping American Workers Employed and Paid Act, which is part of the CARES
Act, enacted on March 27, 2020. On April 17, 2020, the Company entered into an unsecured promissory note for $ 913,063 913,063 [1] [2] On April 27, 2021, the Company entered into an
unsecured promissory note (the “Note”), dated as of April 26, 2021 (the “Second PPP Loan”, together with the First
PPP Loan, the “PPP Loans”), with Heritage Bank under a second draw of the PPP. The principal amount of the Second PPP Loan
is $ 913,063 The Company also has a $ 2 September
30, 2021 350,000 The Company is in discussions with Heritage about
extending the maturity date of the Credit Facility and has discussed the possibility of a waiver or a change to the financial covenant
with Heritage Bank. Any covenant waiver or amendment could lead to increased costs, increased interest rates, and a decrease in the size
of the line of credit, additional restrictive covenants, or other lender protections. There is no assurance, however, that the Company
will be able to extend the maturity date of the Credit Facility. There is also no assurance that the Company will be able to obtain
a covenant waiver or amendment, in which case Heritage Bank could immediately declare all amounts due under both the Credit Facility and
the Second PPP Loan, terminate the Credit Facility, and foreclose on the Company’s assets. Currently, the Company has sufficient
cash balances to pay the amounts due under the Credit Facility and the Second PPP Loan, and the Company plans to submit an application
for forgiveness of the Second PPP Loan when all eligible funds have been used.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re is also no assurance
that the Company will obtain forgiveness of the Second PPP Loan in whole or in part. The Company may also seek additional financing from
alternative sources, but there is no assurance that such financing will be available at commercially reasonable terms, if at all. The Company currently expects to draw on its
cash reserves and utilize the Credit Facility (to the extent the maturity date is extended and it remains in compliance with the covenants)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As disclosed previously, the
Company’s Board has also been considering strategic alternatives to maximize shareholder value, including but not limited to, a
sale of the Company, an investment in the Company, a merger or other business combination, a sale of all or substantially all assets
or a strategic joint venture. On August 6, 2021, the Company executed a Stock Purchase Agreement (the “Purchase Agreement”)
with VDA Group S.p.A. (“VDA”) pursuant to which VDA will contribute $5 million to the Company and, in exchange, the Company
will issue to VDA (i) 162,900,947 shares of common stock of the Company and (ii) a warrant to purchase
additional shares of common stock (the Financing and the Issuance referred to
collectively as the “Transaction”). The Transaction is expected to close in the fourth quarter of 2021.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and potential inability to access sources of liquidity to continue its operations,
there is substantial doubt about the Company’s ability to continue as a going concern. </t>
        </is>
      </c>
    </row>
    <row r="7">
      <c r="A7" s="4" t="inlineStr">
        <is>
          <t>Income (Loss) per Common Share</t>
        </is>
      </c>
      <c r="B7" s="4" t="inlineStr">
        <is>
          <t xml:space="preserve">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the six months ended June 30, 2021 and 2020, there were 3,599,793 shares of common stock underlying
options and warrants excluded due to these instruments being anti-dilutive. Shares used in the calculation of diluted EPS are summarized below:
Schedule of diluted EPS
Three Months Ended Six Months Ended June 30,
2021 2020 2021 2020
Weighted average common shares outstanding - basic 136,311,335 136,311,335 136,311,335 135,814,956
Dilutive effect of stock options – – – –
Weighted average common shares outstanding - diluted 136,311,335 136,311,335 136,311,335 135,814,956 </t>
        </is>
      </c>
    </row>
    <row r="8">
      <c r="A8" s="4" t="inlineStr">
        <is>
          <t>Use of Estimates</t>
        </is>
      </c>
      <c r="B8" s="4" t="inlineStr">
        <is>
          <t xml:space="preserve">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t>
        </is>
      </c>
    </row>
    <row r="9">
      <c r="A9" s="4" t="inlineStr">
        <is>
          <t>Income Taxes</t>
        </is>
      </c>
      <c r="B9" s="4" t="inlineStr">
        <is>
          <t xml:space="preserve">Income
Taxes The Company accounts for income taxes in accordance
with ASC 740-10 “Income Taxes.” Under this method, deferred income taxes (when required) are provided based on the difference
between the financial reporting and income tax bases of assets and liabilities, and availability of net operating losses at the statutory
rates expected in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t>
        </is>
      </c>
    </row>
    <row r="10">
      <c r="A10" s="4" t="inlineStr">
        <is>
          <t>Revenue from Contracts with Customers</t>
        </is>
      </c>
      <c r="B10" s="4" t="inlineStr">
        <is>
          <t xml:space="preserve">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densed Consolidated Balance Sheet. Contract liabilities include deferrals for the
monthly support service fees. Long-term contract liabilities represent support service fees that will be recognized as revenue after June
30, 2022. Contract Completion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densed Consolidated
Balance Sheet. </t>
        </is>
      </c>
    </row>
    <row r="11">
      <c r="A11" s="4" t="inlineStr">
        <is>
          <t>Sales Taxes</t>
        </is>
      </c>
      <c r="B11" s="4" t="inlineStr">
        <is>
          <t xml:space="preserve">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t>
        </is>
      </c>
    </row>
    <row r="12">
      <c r="A12" s="4" t="inlineStr">
        <is>
          <t>Guarantees and Product Warranties</t>
        </is>
      </c>
      <c r="B12" s="4" t="inlineStr">
        <is>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three months ended June 30, 2021 and the year ended December 31, 2020, the Company experienced returns
of approximately 1% to 3% 24,531 45,328 Product warranties for the six months ended June
30, 2021 and the year ended December 31, 2020 are as follows:
Schedule of product warranties
June 30, December 31,
Beginning balance $ 45,328 $ 58,791
Warranty claims incurred (6,166 ) (20,499 )
Provision charged (credited) to expense (14,631 ) 7,036
Ending balance $ 24,531 $ 45,328 </t>
        </is>
      </c>
    </row>
    <row r="13">
      <c r="A13" s="4" t="inlineStr">
        <is>
          <t>Advertising</t>
        </is>
      </c>
      <c r="B13" s="4" t="inlineStr">
        <is>
          <t xml:space="preserve">Advertising The Company follows the policy of charging the
costs of advertising to expenses as incurred. The Company incurred $ 1,482 1,269 2,975 7,162 </t>
        </is>
      </c>
    </row>
    <row r="14">
      <c r="A14" s="4" t="inlineStr">
        <is>
          <t>Research and Development</t>
        </is>
      </c>
      <c r="B14" s="4" t="inlineStr">
        <is>
          <t xml:space="preserve">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June 30, 2021 and 2020 were $ 296,413 291,849 607,861 661,092 </t>
        </is>
      </c>
    </row>
    <row r="15">
      <c r="A15" s="4" t="inlineStr">
        <is>
          <t>Stock-Based Compensation</t>
        </is>
      </c>
      <c r="B15" s="4" t="inlineStr">
        <is>
          <t xml:space="preserve">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densed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Stock-based compensation expense in connection
with options granted to employees for both the three months ended June 30, 2021 and 2020 was $ 1,816 3,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diluted EPS</t>
        </is>
      </c>
      <c r="B4" s="4" t="inlineStr">
        <is>
          <t xml:space="preserve">Schedule of diluted EPS
Three Months Ended Six Months Ended June 30,
2021 2020 2021 2020
Weighted average common shares outstanding - basic 136,311,335 136,311,335 136,311,335 135,814,956
Dilutive effect of stock options – – – –
Weighted average common shares outstanding - diluted 136,311,335 136,311,335 136,311,335 135,814,956 </t>
        </is>
      </c>
    </row>
    <row r="5">
      <c r="A5" s="4" t="inlineStr">
        <is>
          <t>Schedule of product warranties</t>
        </is>
      </c>
      <c r="B5" s="4" t="inlineStr">
        <is>
          <t xml:space="preserve">Schedule of product warranties
June 30, December 31,
Beginning balance $ 45,328 $ 58,791
Warranty claims incurred (6,166 ) (20,499 )
Provision charged (credited) to expense (14,631 ) 7,036
Ending balance $ 24,531 $ 45,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3254806</v>
      </c>
      <c r="C3" s="6" t="n">
        <v>3011811</v>
      </c>
    </row>
    <row r="4">
      <c r="A4" s="4" t="inlineStr">
        <is>
          <t>Accounts receivable, net</t>
        </is>
      </c>
      <c r="B4" s="5" t="n">
        <v>1126280</v>
      </c>
      <c r="C4" s="5" t="n">
        <v>865174</v>
      </c>
    </row>
    <row r="5">
      <c r="A5" s="4" t="inlineStr">
        <is>
          <t>Inventories, net</t>
        </is>
      </c>
      <c r="B5" s="5" t="n">
        <v>876417</v>
      </c>
      <c r="C5" s="5" t="n">
        <v>1388262</v>
      </c>
    </row>
    <row r="6">
      <c r="A6" s="4" t="inlineStr">
        <is>
          <t>Contract assets</t>
        </is>
      </c>
      <c r="B6" s="5" t="n">
        <v>311586</v>
      </c>
      <c r="C6" s="5" t="n">
        <v>104989</v>
      </c>
    </row>
    <row r="7">
      <c r="A7" s="4" t="inlineStr">
        <is>
          <t>Prepaid expenses</t>
        </is>
      </c>
      <c r="B7" s="5" t="n">
        <v>629902</v>
      </c>
      <c r="C7" s="5" t="n">
        <v>142733</v>
      </c>
    </row>
    <row r="8">
      <c r="A8" s="4" t="inlineStr">
        <is>
          <t>Income taxes receivable</t>
        </is>
      </c>
      <c r="B8" s="5" t="n">
        <v>0</v>
      </c>
      <c r="C8" s="5" t="n">
        <v>105745</v>
      </c>
    </row>
    <row r="9">
      <c r="A9" s="4" t="inlineStr">
        <is>
          <t>Total current assets</t>
        </is>
      </c>
      <c r="B9" s="5" t="n">
        <v>6198991</v>
      </c>
      <c r="C9" s="5" t="n">
        <v>5618714</v>
      </c>
    </row>
    <row r="10">
      <c r="A10" s="4" t="inlineStr">
        <is>
          <t>Property and equipment, net</t>
        </is>
      </c>
      <c r="B10" s="5" t="n">
        <v>104083</v>
      </c>
      <c r="C10" s="5" t="n">
        <v>127672</v>
      </c>
    </row>
    <row r="11">
      <c r="A11" s="3" t="inlineStr">
        <is>
          <t>Other assets:</t>
        </is>
      </c>
    </row>
    <row r="12">
      <c r="A12" s="4" t="inlineStr">
        <is>
          <t>Deposits</t>
        </is>
      </c>
      <c r="B12" s="5" t="n">
        <v>7000</v>
      </c>
      <c r="C12" s="5" t="n">
        <v>7000</v>
      </c>
    </row>
    <row r="13">
      <c r="A13" s="4" t="inlineStr">
        <is>
          <t>Operating lease right of use assets</t>
        </is>
      </c>
      <c r="B13" s="5" t="n">
        <v>655966</v>
      </c>
      <c r="C13" s="5" t="n">
        <v>737551</v>
      </c>
    </row>
    <row r="14">
      <c r="A14" s="4" t="inlineStr">
        <is>
          <t>Total other assets</t>
        </is>
      </c>
      <c r="B14" s="5" t="n">
        <v>662966</v>
      </c>
      <c r="C14" s="5" t="n">
        <v>744551</v>
      </c>
    </row>
    <row r="15">
      <c r="A15" s="4" t="inlineStr">
        <is>
          <t>Total Assets</t>
        </is>
      </c>
      <c r="B15" s="5" t="n">
        <v>6966040</v>
      </c>
      <c r="C15" s="5" t="n">
        <v>6490937</v>
      </c>
    </row>
    <row r="16">
      <c r="A16" s="3" t="inlineStr">
        <is>
          <t>Current liabilities:</t>
        </is>
      </c>
    </row>
    <row r="17">
      <c r="A17" s="4" t="inlineStr">
        <is>
          <t>Accounts payable</t>
        </is>
      </c>
      <c r="B17" s="5" t="n">
        <v>937406</v>
      </c>
      <c r="C17" s="5" t="n">
        <v>1043007</v>
      </c>
    </row>
    <row r="18">
      <c r="A18" s="4" t="inlineStr">
        <is>
          <t>Accrued liabilities</t>
        </is>
      </c>
      <c r="B18" s="5" t="n">
        <v>762468</v>
      </c>
      <c r="C18" s="5" t="n">
        <v>563312</v>
      </c>
    </row>
    <row r="19">
      <c r="A19" s="4" t="inlineStr">
        <is>
          <t>Line of credit</t>
        </is>
      </c>
      <c r="B19" s="5" t="n">
        <v>350000</v>
      </c>
      <c r="C19" s="5" t="n">
        <v>267289</v>
      </c>
    </row>
    <row r="20">
      <c r="A20" s="4" t="inlineStr">
        <is>
          <t>Contract liabilities – current</t>
        </is>
      </c>
      <c r="B20" s="5" t="n">
        <v>1387154</v>
      </c>
      <c r="C20" s="5" t="n">
        <v>888060</v>
      </c>
    </row>
    <row r="21">
      <c r="A21" s="4" t="inlineStr">
        <is>
          <t>Operating lease liabilities – current</t>
        </is>
      </c>
      <c r="B21" s="5" t="n">
        <v>223972</v>
      </c>
      <c r="C21" s="5" t="n">
        <v>242299</v>
      </c>
    </row>
    <row r="22">
      <c r="A22" s="4" t="inlineStr">
        <is>
          <t>Note payable – current</t>
        </is>
      </c>
      <c r="B22" s="5" t="n">
        <v>913063</v>
      </c>
      <c r="C22" s="5" t="n">
        <v>913063</v>
      </c>
    </row>
    <row r="23">
      <c r="A23" s="4" t="inlineStr">
        <is>
          <t>Income taxes payable</t>
        </is>
      </c>
      <c r="B23" s="5" t="n">
        <v>7509</v>
      </c>
      <c r="C23" s="5" t="n">
        <v>0</v>
      </c>
    </row>
    <row r="24">
      <c r="A24" s="4" t="inlineStr">
        <is>
          <t>Total current liabilities</t>
        </is>
      </c>
      <c r="B24" s="5" t="n">
        <v>4581572</v>
      </c>
      <c r="C24" s="5" t="n">
        <v>3917030</v>
      </c>
    </row>
    <row r="25">
      <c r="A25" s="3" t="inlineStr">
        <is>
          <t>Long-term liabilities:</t>
        </is>
      </c>
    </row>
    <row r="26">
      <c r="A26" s="4" t="inlineStr">
        <is>
          <t>Contract liabilities – long-term</t>
        </is>
      </c>
      <c r="B26" s="5" t="n">
        <v>180539</v>
      </c>
      <c r="C26" s="5" t="n">
        <v>164307</v>
      </c>
    </row>
    <row r="27">
      <c r="A27" s="4" t="inlineStr">
        <is>
          <t>Operating lease liabilities – long-term</t>
        </is>
      </c>
      <c r="B27" s="5" t="n">
        <v>525895</v>
      </c>
      <c r="C27" s="5" t="n">
        <v>592341</v>
      </c>
    </row>
    <row r="28">
      <c r="A28" s="4" t="inlineStr">
        <is>
          <t>Accrued royalties – long-term</t>
        </is>
      </c>
      <c r="B28" s="5" t="n">
        <v>430000</v>
      </c>
      <c r="C28" s="5" t="n">
        <v>500000</v>
      </c>
    </row>
    <row r="29">
      <c r="A29" s="4" t="inlineStr">
        <is>
          <t>Total long-term liabilities</t>
        </is>
      </c>
      <c r="B29" s="5" t="n">
        <v>1136434</v>
      </c>
      <c r="C29" s="5" t="n">
        <v>1256648</v>
      </c>
    </row>
    <row r="30">
      <c r="A30" s="4" t="inlineStr">
        <is>
          <t>Total liabilities</t>
        </is>
      </c>
      <c r="B30" s="5" t="n">
        <v>5718006</v>
      </c>
      <c r="C30" s="5" t="n">
        <v>5173678</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par value $.001 per share; 190,000,000 shares authorized; 136,311,335 and 136,311,335 shares issued and outstanding at June 30, 2021 and December 31, 2020, respectively.</t>
        </is>
      </c>
      <c r="B33" s="5" t="n">
        <v>136311</v>
      </c>
      <c r="C33" s="5" t="n">
        <v>136311</v>
      </c>
    </row>
    <row r="34">
      <c r="A34" s="4" t="inlineStr">
        <is>
          <t>Additional paid-in-capital</t>
        </is>
      </c>
      <c r="B34" s="5" t="n">
        <v>127737345</v>
      </c>
      <c r="C34" s="5" t="n">
        <v>127733714</v>
      </c>
    </row>
    <row r="35">
      <c r="A35" s="4" t="inlineStr">
        <is>
          <t>Accumulated deficit</t>
        </is>
      </c>
      <c r="B35" s="5" t="n">
        <v>-128328247</v>
      </c>
      <c r="C35" s="5" t="n">
        <v>-128255391</v>
      </c>
    </row>
    <row r="36">
      <c r="A36" s="4" t="inlineStr">
        <is>
          <t>Total stockholders’ equity</t>
        </is>
      </c>
      <c r="B36" s="5" t="n">
        <v>1248034</v>
      </c>
      <c r="C36" s="5" t="n">
        <v>1317259</v>
      </c>
    </row>
    <row r="37">
      <c r="A37" s="4" t="inlineStr">
        <is>
          <t>Total Liabilities and Stockholders’ Equity</t>
        </is>
      </c>
      <c r="B37" s="5" t="n">
        <v>6966040</v>
      </c>
      <c r="C37" s="5" t="n">
        <v>6490937</v>
      </c>
    </row>
    <row r="38">
      <c r="A38" s="4" t="inlineStr">
        <is>
          <t>Series A Preferred Stock [Member]</t>
        </is>
      </c>
    </row>
    <row r="39">
      <c r="A39" s="3" t="inlineStr">
        <is>
          <t>Stockholders’ Equity</t>
        </is>
      </c>
    </row>
    <row r="40">
      <c r="A40" s="4" t="inlineStr">
        <is>
          <t>Preferred Stock, Value, Issued</t>
        </is>
      </c>
      <c r="B40" s="5" t="n">
        <v>1340566</v>
      </c>
      <c r="C40" s="5" t="n">
        <v>1340566</v>
      </c>
    </row>
    <row r="41">
      <c r="A41" s="4" t="inlineStr">
        <is>
          <t>Series B Preferred Stock [Member]</t>
        </is>
      </c>
    </row>
    <row r="42">
      <c r="A42" s="3" t="inlineStr">
        <is>
          <t>Stockholders’ Equity</t>
        </is>
      </c>
    </row>
    <row r="43">
      <c r="A43" s="4" t="inlineStr">
        <is>
          <t>Preferred Stock, Value, Issued</t>
        </is>
      </c>
      <c r="B43" s="6" t="n">
        <v>362059</v>
      </c>
      <c r="C43" s="6" t="n">
        <v>362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s</t>
        </is>
      </c>
      <c r="B4" s="4" t="inlineStr">
        <is>
          <t xml:space="preserve">Disaggregation of revenues
Hospitality Education Multiple Government Healthcare Total
Product $ 1,554,754 $ 10,295 $ 84,473 $ 4,972 $ 18,411 $ 1,672,905
Recurring 149,600 13,648 19,336 – – 182,584
$ 1,704,354 $ 23,943 $ 103,809 $ 4,972 $ 18,411 $ 1,855,489 The following table presents the Company’s
product and recurring revenues disaggregated by industry for the six months ended June 30, 2021.
Hospitality Education Multiple Government Healthcare Total
Product $ 2,267,662 $ 84,397 $ 257,208 $ 123,307 $ 48,195 $ 2,780,769
Recurring 312,394 30,074 26,461 – – 368,929
$ 2,580,056 $ 114,471 $ 283,669 $ 123,307 $ 48,195 $ 3,149,698 The following table presents the Company’s
product and recurring revenues disaggregated by industry for the three months ended June 30, 2020.
Hospitality Education Multiple Government Healthcare Total
Product $ 979,720 $ 72,733 $ 37,198 $ 13,720 $ – $ 1,103,371
Recurring 142,351 20,099 15,861 – – 178,311
$ 1,122,071 $ 92,832 $ 53,059 $ 13,720 $ – $ 1,281,682 The following table presents the Company’s
product and recurring revenues disaggregated by industry for the six months ended June 30, 2020.
Hospitality Education Multiple Government Healthcare Total
Product $ 2,182,060 $ 322,166 $ 130,270 $ 78,137 $ – $ 2,712,633
Recurring 315,923 40,362 16,188 – – 372,473
$ 2,497,983 $ 362,528 $ 146,458 $ 78,137 $ – $ 3,085,106 </t>
        </is>
      </c>
    </row>
    <row r="5">
      <c r="A5" s="4" t="inlineStr">
        <is>
          <t>Contract Assets and Liabilities</t>
        </is>
      </c>
      <c r="B5" s="4" t="inlineStr">
        <is>
          <t xml:space="preserve">Contract Assets and Liabilities
June 30, December 31,
Contract assets $ 311,586 $ 104,989
Contract liabilities 1,567,693 1,052,367
Net contract liabilities $ 1,256,107 $ 947,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Schedule of accounts receivable
June 30, December 31,
Accounts receivable $ 1,130,729 $ 873,147
Allowance for doubtful accounts (4,449 ) (7,973 )
Accounts receivable, net $ 1,126,280 $ 865,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Components of inventories
June 30, December 31,
Product purchased for resale $ 1,299,485 $ 1,792,262
Reserve for obsolescence (423,068 ) (404,000 )
Inventory, net $ 876,417 $ 1,388,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CCRUED LIABILITIES (Tables)</t>
        </is>
      </c>
      <c r="B1" s="2" t="inlineStr">
        <is>
          <t>6 Months Ended</t>
        </is>
      </c>
    </row>
    <row r="2">
      <c r="B2" s="2" t="inlineStr">
        <is>
          <t>Jun. 30, 2021</t>
        </is>
      </c>
    </row>
    <row r="3">
      <c r="A3" s="3" t="inlineStr">
        <is>
          <t>Payables and Accruals [Abstract]</t>
        </is>
      </c>
    </row>
    <row r="4">
      <c r="A4" s="4" t="inlineStr">
        <is>
          <t>Schedule of accrued liabilities and expenses</t>
        </is>
      </c>
      <c r="B4" s="4" t="inlineStr">
        <is>
          <t xml:space="preserve">Schedule of accrued liabilities and expenses
June 30, December 31,
Accrued payroll and payroll taxes $ 286,830 $ 252,595
Accrued professional 185,198 176,842
Accrued sales taxes, penalties, and interest 6,297 31,396
Product warranties 24,531 45,328
Other accrued liabilities 259,612 57,151
Total current accrued liabilities $ 762,468 $ 563,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ponents of lease expense</t>
        </is>
      </c>
      <c r="B4" s="4" t="inlineStr">
        <is>
          <t xml:space="preserve">Components of lease expense
2021 2020
Operating lease expense:
Operating lease cost - fixed $ 114,774 $ 116,167
Variable lease cost 61,475 72,785
Total operating lease cost $ 176,249 $ 188,952 </t>
        </is>
      </c>
    </row>
    <row r="5">
      <c r="A5" s="4" t="inlineStr">
        <is>
          <t>Other information related to leases</t>
        </is>
      </c>
      <c r="B5" s="4" t="inlineStr">
        <is>
          <t xml:space="preserve">Other information related to leases
2021 2020
Operating lease liability - current $ 223,972 $ 231,796
Operating lease liability - long-term $ 525,895 $ 680,087
Operating cash outflows from operating leases $ 117,962 $ 110,000
Weighted-average remaining lease term of operating leases 4.41 5.22
Weighted-average discount rate of operating leases 8.5 8.5 </t>
        </is>
      </c>
    </row>
    <row r="6">
      <c r="A6" s="4" t="inlineStr">
        <is>
          <t>Future annual minimum operating lease payments</t>
        </is>
      </c>
      <c r="B6" s="4" t="inlineStr">
        <is>
          <t xml:space="preserve">Future annual minimum operating lease payments
2021 (excluding the six months ended June 30, 2021) $ 124,338
2022 195,176
2023 193,169
2024 172,424
2025 and thereafter 211,694
Total minimum lease payments 896,801
Less imputed interest (146,934 )
Total $ 749,867 </t>
        </is>
      </c>
    </row>
    <row r="7">
      <c r="A7" s="4" t="inlineStr">
        <is>
          <t>Sales tax accrual</t>
        </is>
      </c>
      <c r="B7" s="4" t="inlineStr">
        <is>
          <t xml:space="preserve">Sales tax accrual
June 30, December 31,
Balance, beginning of year $ 31,396 $ 26,957
Sales tax collected 26,738 94,904
Provisions (reversals) (8,572 ) 27,916
Payments (43,265 ) (118,381 )
Balance, end of period $ 6,297 $ 31,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Diluted EP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Weighted average common shares outstanding - basic</t>
        </is>
      </c>
      <c r="B4" s="5" t="n">
        <v>136311335</v>
      </c>
      <c r="C4" s="5" t="n">
        <v>136311335</v>
      </c>
      <c r="D4" s="5" t="n">
        <v>136311335</v>
      </c>
      <c r="E4" s="5" t="n">
        <v>135814956</v>
      </c>
    </row>
    <row r="5">
      <c r="A5" s="4" t="inlineStr">
        <is>
          <t>Dilutive effect of stock options</t>
        </is>
      </c>
      <c r="B5" s="5" t="n">
        <v>0</v>
      </c>
      <c r="C5" s="5" t="n">
        <v>0</v>
      </c>
      <c r="D5" s="5" t="n">
        <v>0</v>
      </c>
      <c r="E5" s="5" t="n">
        <v>0</v>
      </c>
    </row>
    <row r="6">
      <c r="A6" s="4" t="inlineStr">
        <is>
          <t>Weighted average common shares outstanding - diluted</t>
        </is>
      </c>
      <c r="B6" s="5" t="n">
        <v>136311335</v>
      </c>
      <c r="C6" s="5" t="n">
        <v>136311335</v>
      </c>
      <c r="D6" s="5" t="n">
        <v>136311335</v>
      </c>
      <c r="E6" s="5" t="n">
        <v>1358149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Details-Product warranties) - USD ($)</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eginning balance</t>
        </is>
      </c>
      <c r="B4" s="6" t="n">
        <v>45328</v>
      </c>
      <c r="C4" s="6" t="n">
        <v>58791</v>
      </c>
    </row>
    <row r="5">
      <c r="A5" s="4" t="inlineStr">
        <is>
          <t>Warranty claims incurred</t>
        </is>
      </c>
      <c r="B5" s="5" t="n">
        <v>-6166</v>
      </c>
      <c r="C5" s="5" t="n">
        <v>-20499</v>
      </c>
    </row>
    <row r="6">
      <c r="A6" s="4" t="inlineStr">
        <is>
          <t>Provision charged (credited) to expense</t>
        </is>
      </c>
      <c r="B6" s="5" t="n">
        <v>-14631</v>
      </c>
      <c r="C6" s="5" t="n">
        <v>7036</v>
      </c>
    </row>
    <row r="7">
      <c r="A7" s="4" t="inlineStr">
        <is>
          <t>Ending balance</t>
        </is>
      </c>
      <c r="B7" s="6" t="n">
        <v>24531</v>
      </c>
      <c r="C7" s="6" t="n">
        <v>453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BASIS OF PRESENTATION AND SIGNIFICANT ACCOUNTING POLICIES (Details Narrative) - USD ($)</t>
        </is>
      </c>
      <c r="B1" s="2" t="inlineStr">
        <is>
          <t>2 Months Ended</t>
        </is>
      </c>
      <c r="C1" s="2" t="inlineStr">
        <is>
          <t>3 Months Ended</t>
        </is>
      </c>
      <c r="E1" s="2" t="inlineStr">
        <is>
          <t>6 Months Ended</t>
        </is>
      </c>
      <c r="G1" s="2" t="inlineStr">
        <is>
          <t>12 Months Ended</t>
        </is>
      </c>
    </row>
    <row r="2">
      <c r="B2" s="2" t="inlineStr">
        <is>
          <t>Feb. 16, 2021</t>
        </is>
      </c>
      <c r="C2" s="2" t="inlineStr">
        <is>
          <t>Jun. 30, 2021</t>
        </is>
      </c>
      <c r="D2" s="2" t="inlineStr">
        <is>
          <t>Jun. 30, 2020</t>
        </is>
      </c>
      <c r="E2" s="2" t="inlineStr">
        <is>
          <t>Jun. 30, 2021</t>
        </is>
      </c>
      <c r="F2" s="2" t="inlineStr">
        <is>
          <t>Jun. 30, 2020</t>
        </is>
      </c>
      <c r="G2" s="2" t="inlineStr">
        <is>
          <t>Dec. 31, 2020</t>
        </is>
      </c>
      <c r="H2" s="2" t="inlineStr">
        <is>
          <t>Apr. 27, 2021</t>
        </is>
      </c>
      <c r="I2" s="2" t="inlineStr">
        <is>
          <t>Apr. 17, 2020</t>
        </is>
      </c>
      <c r="J2" s="2" t="inlineStr">
        <is>
          <t>Dec. 31, 2019</t>
        </is>
      </c>
      <c r="K2" s="2" t="inlineStr">
        <is>
          <t>Oct. 09, 2014</t>
        </is>
      </c>
    </row>
    <row r="3">
      <c r="A3" s="3" t="inlineStr">
        <is>
          <t>AccountingPoliciesLineItems [Line Items]</t>
        </is>
      </c>
    </row>
    <row r="4">
      <c r="A4" s="4" t="inlineStr">
        <is>
          <t>Accumulated deficit</t>
        </is>
      </c>
      <c r="C4" s="6" t="n">
        <v>128328247</v>
      </c>
      <c r="E4" s="6" t="n">
        <v>128328247</v>
      </c>
      <c r="G4" s="6" t="n">
        <v>128255391</v>
      </c>
    </row>
    <row r="5">
      <c r="A5" s="4" t="inlineStr">
        <is>
          <t>Net Cash Used In Operating Activities</t>
        </is>
      </c>
      <c r="E5" s="5" t="n">
        <v>752779</v>
      </c>
      <c r="F5" s="6" t="n">
        <v>488107</v>
      </c>
    </row>
    <row r="6">
      <c r="A6" s="4" t="inlineStr">
        <is>
          <t>Accounts payable</t>
        </is>
      </c>
      <c r="C6" s="5" t="n">
        <v>937406</v>
      </c>
      <c r="E6" s="5" t="n">
        <v>937406</v>
      </c>
      <c r="G6" s="5" t="n">
        <v>1043007</v>
      </c>
    </row>
    <row r="7">
      <c r="A7" s="4" t="inlineStr">
        <is>
          <t>Accrued royalties - long-term</t>
        </is>
      </c>
      <c r="C7" s="5" t="n">
        <v>430000</v>
      </c>
      <c r="E7" s="5" t="n">
        <v>430000</v>
      </c>
      <c r="G7" s="5" t="n">
        <v>500000</v>
      </c>
    </row>
    <row r="8">
      <c r="A8" s="4" t="inlineStr">
        <is>
          <t>Note Payable - current</t>
        </is>
      </c>
      <c r="C8" s="5" t="n">
        <v>913063</v>
      </c>
      <c r="E8" s="5" t="n">
        <v>913063</v>
      </c>
      <c r="G8" s="5" t="n">
        <v>913063</v>
      </c>
    </row>
    <row r="9">
      <c r="A9" s="4" t="inlineStr">
        <is>
          <t>Line of Credit, Current</t>
        </is>
      </c>
      <c r="C9" s="5" t="n">
        <v>350000</v>
      </c>
      <c r="E9" s="6" t="n">
        <v>350000</v>
      </c>
      <c r="G9" s="6" t="n">
        <v>267289</v>
      </c>
    </row>
    <row r="10">
      <c r="A10" s="4" t="inlineStr">
        <is>
          <t>Guarantees and product warranty return percentage</t>
        </is>
      </c>
      <c r="E10" s="4" t="inlineStr">
        <is>
          <t>1% to 3%</t>
        </is>
      </c>
      <c r="G10" s="4" t="inlineStr">
        <is>
          <t>1% to 3%</t>
        </is>
      </c>
    </row>
    <row r="11">
      <c r="A11" s="4" t="inlineStr">
        <is>
          <t>Warranty liabilities</t>
        </is>
      </c>
      <c r="C11" s="5" t="n">
        <v>24531</v>
      </c>
      <c r="E11" s="6" t="n">
        <v>24531</v>
      </c>
      <c r="G11" s="6" t="n">
        <v>45328</v>
      </c>
      <c r="J11" s="6" t="n">
        <v>58791</v>
      </c>
    </row>
    <row r="12">
      <c r="A12" s="4" t="inlineStr">
        <is>
          <t>Advertising expense</t>
        </is>
      </c>
      <c r="C12" s="5" t="n">
        <v>1482</v>
      </c>
      <c r="D12" s="6" t="n">
        <v>1269</v>
      </c>
      <c r="E12" s="5" t="n">
        <v>2975</v>
      </c>
      <c r="F12" s="5" t="n">
        <v>7162</v>
      </c>
    </row>
    <row r="13">
      <c r="A13" s="4" t="inlineStr">
        <is>
          <t>Research and development expenses</t>
        </is>
      </c>
      <c r="C13" s="5" t="n">
        <v>296413</v>
      </c>
      <c r="D13" s="5" t="n">
        <v>291849</v>
      </c>
      <c r="E13" s="5" t="n">
        <v>607861</v>
      </c>
      <c r="F13" s="5" t="n">
        <v>661092</v>
      </c>
    </row>
    <row r="14">
      <c r="A14" s="4" t="inlineStr">
        <is>
          <t>Stock based compensation expenses</t>
        </is>
      </c>
      <c r="C14" s="5" t="n">
        <v>1816</v>
      </c>
      <c r="D14" s="6" t="n">
        <v>1816</v>
      </c>
      <c r="E14" s="5" t="n">
        <v>3631</v>
      </c>
      <c r="F14" s="6" t="n">
        <v>3631</v>
      </c>
    </row>
    <row r="15">
      <c r="A15" s="4" t="inlineStr">
        <is>
          <t>Heritage Bank [Member] | Revolving Credit Facility [Member]</t>
        </is>
      </c>
    </row>
    <row r="16">
      <c r="A16" s="3" t="inlineStr">
        <is>
          <t>AccountingPoliciesLineItems [Line Items]</t>
        </is>
      </c>
    </row>
    <row r="17">
      <c r="A17" s="4" t="inlineStr">
        <is>
          <t>Line of Credit Facility, Maximum Borrowing Capacity</t>
        </is>
      </c>
      <c r="C17" s="5" t="n">
        <v>2000000</v>
      </c>
      <c r="E17" s="6" t="n">
        <v>2000000</v>
      </c>
      <c r="K17" s="6" t="n">
        <v>2000000</v>
      </c>
    </row>
    <row r="18">
      <c r="A18" s="4" t="inlineStr">
        <is>
          <t>Line of Credit Facility, Expiration Date</t>
        </is>
      </c>
      <c r="E18" s="4" t="inlineStr">
        <is>
          <t>Sep. 30,
		2021</t>
        </is>
      </c>
    </row>
    <row r="19">
      <c r="A19" s="4" t="inlineStr">
        <is>
          <t>Line of Credit, Current</t>
        </is>
      </c>
      <c r="C19" s="5" t="n">
        <v>350000</v>
      </c>
      <c r="E19" s="6" t="n">
        <v>350000</v>
      </c>
      <c r="G19" s="6" t="n">
        <v>267289</v>
      </c>
    </row>
    <row r="20">
      <c r="A20" s="4" t="inlineStr">
        <is>
          <t>PPP Loan [Member]</t>
        </is>
      </c>
    </row>
    <row r="21">
      <c r="A21" s="3" t="inlineStr">
        <is>
          <t>AccountingPoliciesLineItems [Line Items]</t>
        </is>
      </c>
    </row>
    <row r="22">
      <c r="A22" s="4" t="inlineStr">
        <is>
          <t>Note Payable - current</t>
        </is>
      </c>
      <c r="H22" s="6" t="n">
        <v>913063</v>
      </c>
      <c r="I22" s="6" t="n">
        <v>913063</v>
      </c>
    </row>
    <row r="23">
      <c r="A23" s="4" t="inlineStr">
        <is>
          <t>Debt forgiven</t>
        </is>
      </c>
      <c r="B23" s="6" t="n">
        <v>913063</v>
      </c>
    </row>
    <row r="24">
      <c r="A24" s="4" t="inlineStr">
        <is>
          <t>License Agreement [Member]</t>
        </is>
      </c>
    </row>
    <row r="25">
      <c r="A25" s="3" t="inlineStr">
        <is>
          <t>AccountingPoliciesLineItems [Line Items]</t>
        </is>
      </c>
    </row>
    <row r="26">
      <c r="A26" s="4" t="inlineStr">
        <is>
          <t>Accounts payable</t>
        </is>
      </c>
      <c r="C26" s="5" t="n">
        <v>78000</v>
      </c>
      <c r="E26" s="5" t="n">
        <v>78000</v>
      </c>
    </row>
    <row r="27">
      <c r="A27" s="4" t="inlineStr">
        <is>
          <t>Accrued royalties - long-term</t>
        </is>
      </c>
      <c r="C27" s="6" t="n">
        <v>430000</v>
      </c>
      <c r="E27" s="6" t="n">
        <v>43000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Details - Disaggregation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855489</v>
      </c>
      <c r="C4" s="6" t="n">
        <v>1281682</v>
      </c>
      <c r="D4" s="6" t="n">
        <v>3149698</v>
      </c>
      <c r="E4" s="6" t="n">
        <v>3085106</v>
      </c>
    </row>
    <row r="5">
      <c r="A5" s="4" t="inlineStr">
        <is>
          <t>Hospitality [Member]</t>
        </is>
      </c>
    </row>
    <row r="6">
      <c r="A6" s="3" t="inlineStr">
        <is>
          <t>Disaggregation of Revenue [Line Items]</t>
        </is>
      </c>
    </row>
    <row r="7">
      <c r="A7" s="4" t="inlineStr">
        <is>
          <t>Revenues</t>
        </is>
      </c>
      <c r="B7" s="5" t="n">
        <v>1704354</v>
      </c>
      <c r="C7" s="5" t="n">
        <v>1122071</v>
      </c>
      <c r="D7" s="5" t="n">
        <v>2580056</v>
      </c>
      <c r="E7" s="5" t="n">
        <v>2497983</v>
      </c>
    </row>
    <row r="8">
      <c r="A8" s="4" t="inlineStr">
        <is>
          <t>Education [Member]</t>
        </is>
      </c>
    </row>
    <row r="9">
      <c r="A9" s="3" t="inlineStr">
        <is>
          <t>Disaggregation of Revenue [Line Items]</t>
        </is>
      </c>
    </row>
    <row r="10">
      <c r="A10" s="4" t="inlineStr">
        <is>
          <t>Revenues</t>
        </is>
      </c>
      <c r="B10" s="5" t="n">
        <v>23943</v>
      </c>
      <c r="C10" s="5" t="n">
        <v>92832</v>
      </c>
      <c r="D10" s="5" t="n">
        <v>114471</v>
      </c>
      <c r="E10" s="5" t="n">
        <v>362528</v>
      </c>
    </row>
    <row r="11">
      <c r="A11" s="4" t="inlineStr">
        <is>
          <t>Multiple Dwelling Units [Member]</t>
        </is>
      </c>
    </row>
    <row r="12">
      <c r="A12" s="3" t="inlineStr">
        <is>
          <t>Disaggregation of Revenue [Line Items]</t>
        </is>
      </c>
    </row>
    <row r="13">
      <c r="A13" s="4" t="inlineStr">
        <is>
          <t>Revenues</t>
        </is>
      </c>
      <c r="B13" s="5" t="n">
        <v>103809</v>
      </c>
      <c r="C13" s="5" t="n">
        <v>53059</v>
      </c>
      <c r="D13" s="5" t="n">
        <v>283669</v>
      </c>
      <c r="E13" s="5" t="n">
        <v>146458</v>
      </c>
    </row>
    <row r="14">
      <c r="A14" s="4" t="inlineStr">
        <is>
          <t>Government 1 [Member]</t>
        </is>
      </c>
    </row>
    <row r="15">
      <c r="A15" s="3" t="inlineStr">
        <is>
          <t>Disaggregation of Revenue [Line Items]</t>
        </is>
      </c>
    </row>
    <row r="16">
      <c r="A16" s="4" t="inlineStr">
        <is>
          <t>Revenues</t>
        </is>
      </c>
      <c r="B16" s="5" t="n">
        <v>4972</v>
      </c>
      <c r="C16" s="5" t="n">
        <v>13720</v>
      </c>
      <c r="D16" s="5" t="n">
        <v>123307</v>
      </c>
      <c r="E16" s="5" t="n">
        <v>78137</v>
      </c>
    </row>
    <row r="17">
      <c r="A17" s="4" t="inlineStr">
        <is>
          <t>Health Care 1 [Member]</t>
        </is>
      </c>
    </row>
    <row r="18">
      <c r="A18" s="3" t="inlineStr">
        <is>
          <t>Disaggregation of Revenue [Line Items]</t>
        </is>
      </c>
    </row>
    <row r="19">
      <c r="A19" s="4" t="inlineStr">
        <is>
          <t>Revenues</t>
        </is>
      </c>
      <c r="B19" s="5" t="n">
        <v>18411</v>
      </c>
      <c r="C19" s="5" t="n">
        <v>0</v>
      </c>
      <c r="D19" s="5" t="n">
        <v>48195</v>
      </c>
      <c r="E19" s="5" t="n">
        <v>0</v>
      </c>
    </row>
    <row r="20">
      <c r="A20" s="4" t="inlineStr">
        <is>
          <t>Product [Member]</t>
        </is>
      </c>
    </row>
    <row r="21">
      <c r="A21" s="3" t="inlineStr">
        <is>
          <t>Disaggregation of Revenue [Line Items]</t>
        </is>
      </c>
    </row>
    <row r="22">
      <c r="A22" s="4" t="inlineStr">
        <is>
          <t>Revenues</t>
        </is>
      </c>
      <c r="B22" s="5" t="n">
        <v>1672905</v>
      </c>
      <c r="C22" s="5" t="n">
        <v>1103371</v>
      </c>
      <c r="D22" s="5" t="n">
        <v>2780769</v>
      </c>
      <c r="E22" s="5" t="n">
        <v>2712633</v>
      </c>
    </row>
    <row r="23">
      <c r="A23" s="4" t="inlineStr">
        <is>
          <t>Product [Member] | Hospitality [Member]</t>
        </is>
      </c>
    </row>
    <row r="24">
      <c r="A24" s="3" t="inlineStr">
        <is>
          <t>Disaggregation of Revenue [Line Items]</t>
        </is>
      </c>
    </row>
    <row r="25">
      <c r="A25" s="4" t="inlineStr">
        <is>
          <t>Revenues</t>
        </is>
      </c>
      <c r="B25" s="5" t="n">
        <v>1554754</v>
      </c>
      <c r="C25" s="5" t="n">
        <v>979720</v>
      </c>
      <c r="D25" s="5" t="n">
        <v>2267662</v>
      </c>
      <c r="E25" s="5" t="n">
        <v>2182060</v>
      </c>
    </row>
    <row r="26">
      <c r="A26" s="4" t="inlineStr">
        <is>
          <t>Product [Member] | Education [Member]</t>
        </is>
      </c>
    </row>
    <row r="27">
      <c r="A27" s="3" t="inlineStr">
        <is>
          <t>Disaggregation of Revenue [Line Items]</t>
        </is>
      </c>
    </row>
    <row r="28">
      <c r="A28" s="4" t="inlineStr">
        <is>
          <t>Revenues</t>
        </is>
      </c>
      <c r="B28" s="5" t="n">
        <v>10295</v>
      </c>
      <c r="C28" s="5" t="n">
        <v>72733</v>
      </c>
      <c r="D28" s="5" t="n">
        <v>84397</v>
      </c>
      <c r="E28" s="5" t="n">
        <v>322166</v>
      </c>
    </row>
    <row r="29">
      <c r="A29" s="4" t="inlineStr">
        <is>
          <t>Product [Member] | Multiple Dwelling Units [Member]</t>
        </is>
      </c>
    </row>
    <row r="30">
      <c r="A30" s="3" t="inlineStr">
        <is>
          <t>Disaggregation of Revenue [Line Items]</t>
        </is>
      </c>
    </row>
    <row r="31">
      <c r="A31" s="4" t="inlineStr">
        <is>
          <t>Revenues</t>
        </is>
      </c>
      <c r="B31" s="5" t="n">
        <v>84473</v>
      </c>
      <c r="C31" s="5" t="n">
        <v>37198</v>
      </c>
      <c r="D31" s="5" t="n">
        <v>257208</v>
      </c>
      <c r="E31" s="5" t="n">
        <v>130270</v>
      </c>
    </row>
    <row r="32">
      <c r="A32" s="4" t="inlineStr">
        <is>
          <t>Product [Member] | Government 1 [Member]</t>
        </is>
      </c>
    </row>
    <row r="33">
      <c r="A33" s="3" t="inlineStr">
        <is>
          <t>Disaggregation of Revenue [Line Items]</t>
        </is>
      </c>
    </row>
    <row r="34">
      <c r="A34" s="4" t="inlineStr">
        <is>
          <t>Revenues</t>
        </is>
      </c>
      <c r="B34" s="5" t="n">
        <v>4972</v>
      </c>
      <c r="C34" s="5" t="n">
        <v>13720</v>
      </c>
      <c r="D34" s="5" t="n">
        <v>123307</v>
      </c>
      <c r="E34" s="5" t="n">
        <v>78137</v>
      </c>
    </row>
    <row r="35">
      <c r="A35" s="4" t="inlineStr">
        <is>
          <t>Product [Member] | Health Care 1 [Member]</t>
        </is>
      </c>
    </row>
    <row r="36">
      <c r="A36" s="3" t="inlineStr">
        <is>
          <t>Disaggregation of Revenue [Line Items]</t>
        </is>
      </c>
    </row>
    <row r="37">
      <c r="A37" s="4" t="inlineStr">
        <is>
          <t>Revenues</t>
        </is>
      </c>
      <c r="B37" s="5" t="n">
        <v>18411</v>
      </c>
      <c r="C37" s="5" t="n">
        <v>0</v>
      </c>
      <c r="D37" s="5" t="n">
        <v>48195</v>
      </c>
      <c r="E37" s="5" t="n">
        <v>0</v>
      </c>
    </row>
    <row r="38">
      <c r="A38" s="4" t="inlineStr">
        <is>
          <t>Recurring Income [Member]</t>
        </is>
      </c>
    </row>
    <row r="39">
      <c r="A39" s="3" t="inlineStr">
        <is>
          <t>Disaggregation of Revenue [Line Items]</t>
        </is>
      </c>
    </row>
    <row r="40">
      <c r="A40" s="4" t="inlineStr">
        <is>
          <t>Revenues</t>
        </is>
      </c>
      <c r="B40" s="5" t="n">
        <v>182584</v>
      </c>
      <c r="C40" s="5" t="n">
        <v>178311</v>
      </c>
      <c r="D40" s="5" t="n">
        <v>368929</v>
      </c>
      <c r="E40" s="5" t="n">
        <v>372473</v>
      </c>
    </row>
    <row r="41">
      <c r="A41" s="4" t="inlineStr">
        <is>
          <t>Recurring Income [Member] | Hospitality [Member]</t>
        </is>
      </c>
    </row>
    <row r="42">
      <c r="A42" s="3" t="inlineStr">
        <is>
          <t>Disaggregation of Revenue [Line Items]</t>
        </is>
      </c>
    </row>
    <row r="43">
      <c r="A43" s="4" t="inlineStr">
        <is>
          <t>Revenues</t>
        </is>
      </c>
      <c r="B43" s="5" t="n">
        <v>149600</v>
      </c>
      <c r="C43" s="5" t="n">
        <v>142351</v>
      </c>
      <c r="D43" s="5" t="n">
        <v>312394</v>
      </c>
      <c r="E43" s="5" t="n">
        <v>315923</v>
      </c>
    </row>
    <row r="44">
      <c r="A44" s="4" t="inlineStr">
        <is>
          <t>Recurring Income [Member] | Education [Member]</t>
        </is>
      </c>
    </row>
    <row r="45">
      <c r="A45" s="3" t="inlineStr">
        <is>
          <t>Disaggregation of Revenue [Line Items]</t>
        </is>
      </c>
    </row>
    <row r="46">
      <c r="A46" s="4" t="inlineStr">
        <is>
          <t>Revenues</t>
        </is>
      </c>
      <c r="B46" s="5" t="n">
        <v>13648</v>
      </c>
      <c r="C46" s="5" t="n">
        <v>20099</v>
      </c>
      <c r="D46" s="5" t="n">
        <v>30074</v>
      </c>
      <c r="E46" s="5" t="n">
        <v>40362</v>
      </c>
    </row>
    <row r="47">
      <c r="A47" s="4" t="inlineStr">
        <is>
          <t>Recurring Income [Member] | Multiple Dwelling Units [Member]</t>
        </is>
      </c>
    </row>
    <row r="48">
      <c r="A48" s="3" t="inlineStr">
        <is>
          <t>Disaggregation of Revenue [Line Items]</t>
        </is>
      </c>
    </row>
    <row r="49">
      <c r="A49" s="4" t="inlineStr">
        <is>
          <t>Revenues</t>
        </is>
      </c>
      <c r="B49" s="5" t="n">
        <v>19336</v>
      </c>
      <c r="C49" s="5" t="n">
        <v>15861</v>
      </c>
      <c r="D49" s="5" t="n">
        <v>26461</v>
      </c>
      <c r="E49" s="5" t="n">
        <v>16188</v>
      </c>
    </row>
    <row r="50">
      <c r="A50" s="4" t="inlineStr">
        <is>
          <t>Recurring Income [Member] | Government 1 [Member]</t>
        </is>
      </c>
    </row>
    <row r="51">
      <c r="A51" s="3" t="inlineStr">
        <is>
          <t>Disaggregation of Revenue [Line Items]</t>
        </is>
      </c>
    </row>
    <row r="52">
      <c r="A52" s="4" t="inlineStr">
        <is>
          <t>Revenues</t>
        </is>
      </c>
      <c r="B52" s="5" t="n">
        <v>0</v>
      </c>
      <c r="C52" s="5" t="n">
        <v>0</v>
      </c>
      <c r="D52" s="5" t="n">
        <v>0</v>
      </c>
      <c r="E52" s="5" t="n">
        <v>0</v>
      </c>
    </row>
    <row r="53">
      <c r="A53" s="4" t="inlineStr">
        <is>
          <t>Recurring Income [Member] | Health Care 1 [Member]</t>
        </is>
      </c>
    </row>
    <row r="54">
      <c r="A54" s="3" t="inlineStr">
        <is>
          <t>Disaggregation of Revenue [Line Items]</t>
        </is>
      </c>
    </row>
    <row r="55">
      <c r="A55" s="4" t="inlineStr">
        <is>
          <t>Revenues</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Details - Contract assets and liabilities) - USD ($)</t>
        </is>
      </c>
      <c r="B1" s="2" t="inlineStr">
        <is>
          <t>Jun. 30, 2021</t>
        </is>
      </c>
      <c r="C1" s="2" t="inlineStr">
        <is>
          <t>Dec. 31, 2020</t>
        </is>
      </c>
    </row>
    <row r="2">
      <c r="A2" s="3" t="inlineStr">
        <is>
          <t>Revenue from Contract with Customer [Abstract]</t>
        </is>
      </c>
    </row>
    <row r="3">
      <c r="A3" s="4" t="inlineStr">
        <is>
          <t>Contract assets</t>
        </is>
      </c>
      <c r="B3" s="6" t="n">
        <v>311586</v>
      </c>
      <c r="C3" s="6" t="n">
        <v>104989</v>
      </c>
    </row>
    <row r="4">
      <c r="A4" s="4" t="inlineStr">
        <is>
          <t>Contract liabilities</t>
        </is>
      </c>
      <c r="B4" s="5" t="n">
        <v>1567693</v>
      </c>
      <c r="C4" s="5" t="n">
        <v>1052367</v>
      </c>
    </row>
    <row r="5">
      <c r="A5" s="4" t="inlineStr">
        <is>
          <t>Net contract liabilities</t>
        </is>
      </c>
      <c r="B5" s="6" t="n">
        <v>1256107</v>
      </c>
      <c r="C5" s="6" t="n">
        <v>947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Preferred Stock, Shares Authorized</t>
        </is>
      </c>
      <c r="B2" s="5" t="n">
        <v>15000000</v>
      </c>
      <c r="C2" s="5" t="n">
        <v>15000000</v>
      </c>
    </row>
    <row r="3">
      <c r="A3" s="4" t="inlineStr">
        <is>
          <t>Common stock, par value</t>
        </is>
      </c>
      <c r="B3" s="7" t="n">
        <v>0.001</v>
      </c>
      <c r="C3" s="7" t="n">
        <v>0.001</v>
      </c>
    </row>
    <row r="4">
      <c r="A4" s="4" t="inlineStr">
        <is>
          <t>Common stock, shares authorized</t>
        </is>
      </c>
      <c r="B4" s="5" t="n">
        <v>190000000</v>
      </c>
      <c r="C4" s="5" t="n">
        <v>190000000</v>
      </c>
    </row>
    <row r="5">
      <c r="A5" s="4" t="inlineStr">
        <is>
          <t>Common stock, shares issued</t>
        </is>
      </c>
      <c r="B5" s="5" t="n">
        <v>136311335</v>
      </c>
      <c r="C5" s="5" t="n">
        <v>136311335</v>
      </c>
    </row>
    <row r="6">
      <c r="A6" s="4" t="inlineStr">
        <is>
          <t>Common stock, shares outstanding</t>
        </is>
      </c>
      <c r="B6" s="5" t="n">
        <v>136311335</v>
      </c>
      <c r="C6" s="5" t="n">
        <v>136311335</v>
      </c>
    </row>
    <row r="7">
      <c r="A7" s="4" t="inlineStr">
        <is>
          <t>Series A Preferred Stock [Member]</t>
        </is>
      </c>
    </row>
    <row r="8">
      <c r="A8" s="4" t="inlineStr">
        <is>
          <t>Preferred stock, par value</t>
        </is>
      </c>
      <c r="B8" s="7" t="n">
        <v>0.001</v>
      </c>
      <c r="C8" s="7" t="n">
        <v>0.001</v>
      </c>
    </row>
    <row r="9">
      <c r="A9" s="4" t="inlineStr">
        <is>
          <t>Preferred Stock, Shares Authorized</t>
        </is>
      </c>
      <c r="B9" s="5" t="n">
        <v>215</v>
      </c>
      <c r="C9" s="5" t="n">
        <v>215</v>
      </c>
    </row>
    <row r="10">
      <c r="A10" s="4" t="inlineStr">
        <is>
          <t>Preferred Stock, Shares Outstanding</t>
        </is>
      </c>
      <c r="B10" s="5" t="n">
        <v>185</v>
      </c>
      <c r="C10" s="5" t="n">
        <v>185</v>
      </c>
    </row>
    <row r="11">
      <c r="A11" s="4" t="inlineStr">
        <is>
          <t>Preferred stock, liquidiation preference</t>
        </is>
      </c>
      <c r="B11" s="6" t="n">
        <v>1785130</v>
      </c>
      <c r="C11" s="6" t="n">
        <v>1748423</v>
      </c>
    </row>
    <row r="12">
      <c r="A12" s="4" t="inlineStr">
        <is>
          <t>Series B Preferred Stock [Member]</t>
        </is>
      </c>
    </row>
    <row r="13">
      <c r="A13" s="4" t="inlineStr">
        <is>
          <t>Preferred stock, par value</t>
        </is>
      </c>
      <c r="B13" s="7" t="n">
        <v>0.001</v>
      </c>
      <c r="C13" s="7" t="n">
        <v>0.001</v>
      </c>
    </row>
    <row r="14">
      <c r="A14" s="4" t="inlineStr">
        <is>
          <t>Preferred Stock, Shares Authorized</t>
        </is>
      </c>
      <c r="B14" s="5" t="n">
        <v>567</v>
      </c>
      <c r="C14" s="5" t="n">
        <v>567</v>
      </c>
    </row>
    <row r="15">
      <c r="A15" s="4" t="inlineStr">
        <is>
          <t>Preferred Stock, Shares Outstanding</t>
        </is>
      </c>
      <c r="B15" s="5" t="n">
        <v>52</v>
      </c>
      <c r="C15" s="5" t="n">
        <v>52</v>
      </c>
    </row>
    <row r="16">
      <c r="A16" s="4" t="inlineStr">
        <is>
          <t>Preferred stock, liquidiation preference</t>
        </is>
      </c>
      <c r="B16" s="6" t="n">
        <v>487107</v>
      </c>
      <c r="C16" s="6" t="n">
        <v>476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Details Narrative)</t>
        </is>
      </c>
      <c r="B1" s="2" t="inlineStr">
        <is>
          <t>Jun. 30, 2021USD ($)</t>
        </is>
      </c>
    </row>
    <row r="2">
      <c r="A2" s="3" t="inlineStr">
        <is>
          <t>Revenue from Contract with Customer [Abstract]</t>
        </is>
      </c>
    </row>
    <row r="3">
      <c r="A3" s="4" t="inlineStr">
        <is>
          <t>Remaining performance obligations</t>
        </is>
      </c>
      <c r="B3" s="6" t="n">
        <v>1200000</v>
      </c>
    </row>
    <row r="4">
      <c r="A4" s="4" t="inlineStr">
        <is>
          <t>Revenue, Remaining Performance Obligation, Percentage</t>
        </is>
      </c>
      <c r="B4"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Receivables [Abstract]</t>
        </is>
      </c>
    </row>
    <row r="3">
      <c r="A3" s="4" t="inlineStr">
        <is>
          <t>Accounts receivable</t>
        </is>
      </c>
      <c r="B3" s="6" t="n">
        <v>1130729</v>
      </c>
      <c r="C3" s="6" t="n">
        <v>873147</v>
      </c>
    </row>
    <row r="4">
      <c r="A4" s="4" t="inlineStr">
        <is>
          <t>Allowance for doubtful accounts</t>
        </is>
      </c>
      <c r="B4" s="5" t="n">
        <v>-4449</v>
      </c>
      <c r="C4" s="5" t="n">
        <v>-7973</v>
      </c>
    </row>
    <row r="5">
      <c r="A5" s="4" t="inlineStr">
        <is>
          <t>Accounts receivable, net</t>
        </is>
      </c>
      <c r="B5" s="6" t="n">
        <v>1126280</v>
      </c>
      <c r="C5" s="6" t="n">
        <v>865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Product purchased for resale</t>
        </is>
      </c>
      <c r="B3" s="6" t="n">
        <v>1299485</v>
      </c>
      <c r="C3" s="6" t="n">
        <v>1792262</v>
      </c>
    </row>
    <row r="4">
      <c r="A4" s="4" t="inlineStr">
        <is>
          <t>Reserve for obsolescence</t>
        </is>
      </c>
      <c r="B4" s="5" t="n">
        <v>-423068</v>
      </c>
      <c r="C4" s="5" t="n">
        <v>-404000</v>
      </c>
    </row>
    <row r="5">
      <c r="A5" s="4" t="inlineStr">
        <is>
          <t>Inventory, net</t>
        </is>
      </c>
      <c r="B5" s="6" t="n">
        <v>876417</v>
      </c>
      <c r="C5" s="6" t="n">
        <v>1388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RRENT ACCRUED LIABILITIES (Details) - USD ($)</t>
        </is>
      </c>
      <c r="B1" s="2" t="inlineStr">
        <is>
          <t>Jun. 30, 2021</t>
        </is>
      </c>
      <c r="C1" s="2" t="inlineStr">
        <is>
          <t>Dec. 31, 2020</t>
        </is>
      </c>
      <c r="D1" s="2" t="inlineStr">
        <is>
          <t>Dec. 31, 2019</t>
        </is>
      </c>
    </row>
    <row r="2">
      <c r="A2" s="3" t="inlineStr">
        <is>
          <t>Payables and Accruals [Abstract]</t>
        </is>
      </c>
    </row>
    <row r="3">
      <c r="A3" s="4" t="inlineStr">
        <is>
          <t>Accrued payroll and payroll taxes</t>
        </is>
      </c>
      <c r="B3" s="6" t="n">
        <v>286830</v>
      </c>
      <c r="C3" s="6" t="n">
        <v>252595</v>
      </c>
    </row>
    <row r="4">
      <c r="A4" s="4" t="inlineStr">
        <is>
          <t>Accrued professional</t>
        </is>
      </c>
      <c r="B4" s="5" t="n">
        <v>185198</v>
      </c>
      <c r="C4" s="5" t="n">
        <v>176842</v>
      </c>
    </row>
    <row r="5">
      <c r="A5" s="4" t="inlineStr">
        <is>
          <t>Accrued sales taxes, penalties, and interest</t>
        </is>
      </c>
      <c r="B5" s="5" t="n">
        <v>6297</v>
      </c>
      <c r="C5" s="5" t="n">
        <v>31396</v>
      </c>
    </row>
    <row r="6">
      <c r="A6" s="4" t="inlineStr">
        <is>
          <t>Product warranties</t>
        </is>
      </c>
      <c r="B6" s="5" t="n">
        <v>24531</v>
      </c>
      <c r="C6" s="5" t="n">
        <v>45328</v>
      </c>
      <c r="D6" s="6" t="n">
        <v>58791</v>
      </c>
    </row>
    <row r="7">
      <c r="A7" s="4" t="inlineStr">
        <is>
          <t>Other accrued liabilities</t>
        </is>
      </c>
      <c r="B7" s="5" t="n">
        <v>259612</v>
      </c>
      <c r="C7" s="5" t="n">
        <v>57151</v>
      </c>
    </row>
    <row r="8">
      <c r="A8" s="4" t="inlineStr">
        <is>
          <t>Total current accrued liabilities</t>
        </is>
      </c>
      <c r="B8" s="6" t="n">
        <v>762468</v>
      </c>
      <c r="C8" s="6" t="n">
        <v>563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22" customWidth="1" min="3" max="3"/>
    <col width="15" customWidth="1" min="4" max="4"/>
    <col width="14" customWidth="1" min="5" max="5"/>
    <col width="16" customWidth="1" min="6" max="6"/>
  </cols>
  <sheetData>
    <row r="1">
      <c r="A1" s="1" t="inlineStr">
        <is>
          <t>DEBT (Details Narrative) - USD ($)</t>
        </is>
      </c>
      <c r="B1" s="2" t="inlineStr">
        <is>
          <t>1 Months Ended</t>
        </is>
      </c>
      <c r="C1" s="2" t="inlineStr">
        <is>
          <t>6 Months Ended</t>
        </is>
      </c>
      <c r="D1" s="2" t="inlineStr">
        <is>
          <t>9 Months Ended</t>
        </is>
      </c>
    </row>
    <row r="2">
      <c r="B2" s="2" t="inlineStr">
        <is>
          <t>Apr. 27, 2021</t>
        </is>
      </c>
      <c r="C2" s="2" t="inlineStr">
        <is>
          <t>Jun. 30, 2021</t>
        </is>
      </c>
      <c r="D2" s="2" t="inlineStr">
        <is>
          <t>Oct. 09, 2014</t>
        </is>
      </c>
      <c r="E2" s="2" t="inlineStr">
        <is>
          <t>Dec. 31, 2020</t>
        </is>
      </c>
      <c r="F2" s="2" t="inlineStr">
        <is>
          <t>Nov. 06, 2019</t>
        </is>
      </c>
    </row>
    <row r="3">
      <c r="A3" s="3" t="inlineStr">
        <is>
          <t>Line of Credit Facility [Line Items]</t>
        </is>
      </c>
    </row>
    <row r="4">
      <c r="A4" s="4" t="inlineStr">
        <is>
          <t>Line of credit balance</t>
        </is>
      </c>
      <c r="C4" s="6" t="n">
        <v>350000</v>
      </c>
      <c r="E4" s="6" t="n">
        <v>267289</v>
      </c>
    </row>
    <row r="5">
      <c r="A5" s="4" t="inlineStr">
        <is>
          <t>PPP Loan [Member]</t>
        </is>
      </c>
    </row>
    <row r="6">
      <c r="A6" s="3" t="inlineStr">
        <is>
          <t>Line of Credit Facility [Line Items]</t>
        </is>
      </c>
    </row>
    <row r="7">
      <c r="A7" s="4" t="inlineStr">
        <is>
          <t>Proceeds from loan</t>
        </is>
      </c>
      <c r="B7" s="6" t="n">
        <v>913063</v>
      </c>
    </row>
    <row r="8">
      <c r="A8" s="4" t="inlineStr">
        <is>
          <t>Interest Rate</t>
        </is>
      </c>
      <c r="B8" s="4" t="inlineStr">
        <is>
          <t>1.00%</t>
        </is>
      </c>
    </row>
    <row r="9">
      <c r="A9" s="4" t="inlineStr">
        <is>
          <t>Heritage Bank [Member] | Revolving Credit Facility [Member]</t>
        </is>
      </c>
    </row>
    <row r="10">
      <c r="A10" s="3" t="inlineStr">
        <is>
          <t>Line of Credit Facility [Line Items]</t>
        </is>
      </c>
    </row>
    <row r="11">
      <c r="A11" s="4" t="inlineStr">
        <is>
          <t>Line of credit maximum borrowing capacity</t>
        </is>
      </c>
      <c r="C11" s="6" t="n">
        <v>2000000</v>
      </c>
      <c r="D11" s="6" t="n">
        <v>2000000</v>
      </c>
    </row>
    <row r="12">
      <c r="A12" s="4" t="inlineStr">
        <is>
          <t>Line of credit interest rate description</t>
        </is>
      </c>
      <c r="C12" s="4" t="inlineStr">
        <is>
          <t>Prime Rate plus 3.00%</t>
        </is>
      </c>
    </row>
    <row r="13">
      <c r="A13" s="4" t="inlineStr">
        <is>
          <t>Effective interest rate</t>
        </is>
      </c>
      <c r="C13" s="4" t="inlineStr">
        <is>
          <t>6.25%</t>
        </is>
      </c>
    </row>
    <row r="14">
      <c r="A14" s="4" t="inlineStr">
        <is>
          <t>Warrant issued</t>
        </is>
      </c>
      <c r="D14" s="5" t="n">
        <v>250000</v>
      </c>
    </row>
    <row r="15">
      <c r="A15" s="4" t="inlineStr">
        <is>
          <t>Warrant, exercise price</t>
        </is>
      </c>
      <c r="D15" s="8" t="n">
        <v>0.2</v>
      </c>
    </row>
    <row r="16">
      <c r="A16" s="4" t="inlineStr">
        <is>
          <t>Warrant expiry date</t>
        </is>
      </c>
      <c r="D16" s="4" t="inlineStr">
        <is>
          <t>Oct. 9,
		2021</t>
        </is>
      </c>
      <c r="F16" s="4" t="inlineStr">
        <is>
          <t>Sep. 30,
		2019</t>
        </is>
      </c>
    </row>
    <row r="17">
      <c r="A17" s="4" t="inlineStr">
        <is>
          <t>Line of credit maturity date</t>
        </is>
      </c>
      <c r="C17" s="4" t="inlineStr">
        <is>
          <t>Sep. 30,
		2021</t>
        </is>
      </c>
    </row>
    <row r="18">
      <c r="A18" s="4" t="inlineStr">
        <is>
          <t>Line of credit balance</t>
        </is>
      </c>
      <c r="C18" s="6" t="n">
        <v>350000</v>
      </c>
      <c r="E18" s="5" t="n">
        <v>267289</v>
      </c>
    </row>
    <row r="19">
      <c r="A19" s="4" t="inlineStr">
        <is>
          <t>Line of credit remaining borrowing capacity</t>
        </is>
      </c>
      <c r="C19" s="6" t="n">
        <v>544854</v>
      </c>
      <c r="E19" s="6" t="n">
        <v>44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CAPITAL STOCK (Details Narrative) - USD ($)</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Class of Stock [Line Items]</t>
        </is>
      </c>
    </row>
    <row r="4">
      <c r="A4" s="4" t="inlineStr">
        <is>
          <t>Preferred stock, shares authorized</t>
        </is>
      </c>
      <c r="C4" s="5" t="n">
        <v>15000000</v>
      </c>
      <c r="E4" s="5" t="n">
        <v>15000000</v>
      </c>
    </row>
    <row r="5">
      <c r="A5" s="4" t="inlineStr">
        <is>
          <t>Common stock, shares authorized</t>
        </is>
      </c>
      <c r="C5" s="5" t="n">
        <v>190000000</v>
      </c>
      <c r="E5" s="5" t="n">
        <v>190000000</v>
      </c>
    </row>
    <row r="6">
      <c r="A6" s="4" t="inlineStr">
        <is>
          <t>Common stock, shares outstanding</t>
        </is>
      </c>
      <c r="C6" s="5" t="n">
        <v>136311335</v>
      </c>
      <c r="E6" s="5" t="n">
        <v>136311335</v>
      </c>
    </row>
    <row r="7">
      <c r="A7" s="4" t="inlineStr">
        <is>
          <t>Common stock, shares issued</t>
        </is>
      </c>
      <c r="C7" s="5" t="n">
        <v>136311335</v>
      </c>
      <c r="E7" s="5" t="n">
        <v>136311335</v>
      </c>
    </row>
    <row r="8">
      <c r="A8" s="4" t="inlineStr">
        <is>
          <t>Warrants exercised, shares</t>
        </is>
      </c>
      <c r="C8" s="5" t="n">
        <v>0</v>
      </c>
      <c r="D8" s="5" t="n">
        <v>0</v>
      </c>
    </row>
    <row r="9">
      <c r="A9" s="4" t="inlineStr">
        <is>
          <t>Preferred stock converted</t>
        </is>
      </c>
      <c r="C9" s="5" t="n">
        <v>0</v>
      </c>
      <c r="D9" s="5" t="n">
        <v>0</v>
      </c>
    </row>
    <row r="10">
      <c r="A10" s="4" t="inlineStr">
        <is>
          <t>Directors [Member]</t>
        </is>
      </c>
    </row>
    <row r="11">
      <c r="A11" s="3" t="inlineStr">
        <is>
          <t>Class of Stock [Line Items]</t>
        </is>
      </c>
    </row>
    <row r="12">
      <c r="A12" s="4" t="inlineStr">
        <is>
          <t>Shares issued to directors, shares</t>
        </is>
      </c>
      <c r="B12" s="5" t="n">
        <v>320844</v>
      </c>
    </row>
    <row r="13">
      <c r="A13" s="4" t="inlineStr">
        <is>
          <t>Shares issued to directors, value</t>
        </is>
      </c>
      <c r="B13" s="6" t="n">
        <v>18000</v>
      </c>
    </row>
    <row r="14">
      <c r="A14" s="4" t="inlineStr">
        <is>
          <t>Series A Preferred Stock [Member]</t>
        </is>
      </c>
    </row>
    <row r="15">
      <c r="A15" s="3" t="inlineStr">
        <is>
          <t>Class of Stock [Line Items]</t>
        </is>
      </c>
    </row>
    <row r="16">
      <c r="A16" s="4" t="inlineStr">
        <is>
          <t>Preferred stock, shares authorized</t>
        </is>
      </c>
      <c r="C16" s="5" t="n">
        <v>215</v>
      </c>
      <c r="E16" s="5" t="n">
        <v>215</v>
      </c>
    </row>
    <row r="17">
      <c r="A17" s="4" t="inlineStr">
        <is>
          <t>Preferred stock, shares outstanding</t>
        </is>
      </c>
      <c r="C17" s="5" t="n">
        <v>185</v>
      </c>
      <c r="E17" s="5" t="n">
        <v>185</v>
      </c>
    </row>
    <row r="18">
      <c r="A18" s="4" t="inlineStr">
        <is>
          <t>Series B Preferred Stock [Member]</t>
        </is>
      </c>
    </row>
    <row r="19">
      <c r="A19" s="3" t="inlineStr">
        <is>
          <t>Class of Stock [Line Items]</t>
        </is>
      </c>
    </row>
    <row r="20">
      <c r="A20" s="4" t="inlineStr">
        <is>
          <t>Preferred stock, shares authorized</t>
        </is>
      </c>
      <c r="C20" s="5" t="n">
        <v>567</v>
      </c>
      <c r="E20" s="5" t="n">
        <v>567</v>
      </c>
    </row>
    <row r="21">
      <c r="A21" s="4" t="inlineStr">
        <is>
          <t>Preferred stock, shares outstanding</t>
        </is>
      </c>
      <c r="C21" s="5" t="n">
        <v>52</v>
      </c>
      <c r="E21" s="5" t="n">
        <v>5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Lease expense) - USD ($)</t>
        </is>
      </c>
      <c r="B1" s="2" t="inlineStr">
        <is>
          <t>6 Months Ended</t>
        </is>
      </c>
    </row>
    <row r="2">
      <c r="B2" s="2" t="inlineStr">
        <is>
          <t>Jun. 30, 2021</t>
        </is>
      </c>
      <c r="C2" s="2" t="inlineStr">
        <is>
          <t>Jun. 30, 2020</t>
        </is>
      </c>
    </row>
    <row r="3">
      <c r="A3" s="3" t="inlineStr">
        <is>
          <t>Operating lease expense:</t>
        </is>
      </c>
    </row>
    <row r="4">
      <c r="A4" s="4" t="inlineStr">
        <is>
          <t>Operating lease cost - fixed</t>
        </is>
      </c>
      <c r="B4" s="6" t="n">
        <v>114774</v>
      </c>
      <c r="C4" s="6" t="n">
        <v>116167</v>
      </c>
    </row>
    <row r="5">
      <c r="A5" s="4" t="inlineStr">
        <is>
          <t>Variable lease cost</t>
        </is>
      </c>
      <c r="B5" s="5" t="n">
        <v>61475</v>
      </c>
      <c r="C5" s="5" t="n">
        <v>72785</v>
      </c>
    </row>
    <row r="6">
      <c r="A6" s="4" t="inlineStr">
        <is>
          <t>Total operating lease cost</t>
        </is>
      </c>
      <c r="B6" s="6" t="n">
        <v>176249</v>
      </c>
      <c r="C6" s="6" t="n">
        <v>1889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Details - Other information related to leases) - USD ($)</t>
        </is>
      </c>
      <c r="B1" s="2" t="inlineStr">
        <is>
          <t>6 Months Ended</t>
        </is>
      </c>
    </row>
    <row r="2">
      <c r="B2" s="2" t="inlineStr">
        <is>
          <t>Jun. 30, 2021</t>
        </is>
      </c>
      <c r="C2" s="2" t="inlineStr">
        <is>
          <t>Jun. 30, 2020</t>
        </is>
      </c>
      <c r="D2" s="2" t="inlineStr">
        <is>
          <t>Dec. 31, 2020</t>
        </is>
      </c>
    </row>
    <row r="3">
      <c r="A3" s="3" t="inlineStr">
        <is>
          <t>Commitments and Contingencies Disclosure [Abstract]</t>
        </is>
      </c>
    </row>
    <row r="4">
      <c r="A4" s="4" t="inlineStr">
        <is>
          <t>Operating lease liability - current</t>
        </is>
      </c>
      <c r="B4" s="6" t="n">
        <v>223972</v>
      </c>
      <c r="C4" s="6" t="n">
        <v>231796</v>
      </c>
      <c r="D4" s="6" t="n">
        <v>242299</v>
      </c>
    </row>
    <row r="5">
      <c r="A5" s="4" t="inlineStr">
        <is>
          <t>Operating lease liability - long term</t>
        </is>
      </c>
      <c r="B5" s="5" t="n">
        <v>525895</v>
      </c>
      <c r="C5" s="5" t="n">
        <v>680087</v>
      </c>
      <c r="D5" s="6" t="n">
        <v>592341</v>
      </c>
    </row>
    <row r="6">
      <c r="A6" s="4" t="inlineStr">
        <is>
          <t>Operating cash flows from operating leases</t>
        </is>
      </c>
      <c r="B6" s="6" t="n">
        <v>117962</v>
      </c>
      <c r="C6" s="6" t="n">
        <v>110000</v>
      </c>
    </row>
    <row r="7">
      <c r="A7" s="4" t="inlineStr">
        <is>
          <t>Weighted average remaining lease term of operating leases</t>
        </is>
      </c>
      <c r="B7" s="4" t="inlineStr">
        <is>
          <t>4 years 4 months 28 days</t>
        </is>
      </c>
      <c r="C7" s="4" t="inlineStr">
        <is>
          <t>5 years 2 months 19 days</t>
        </is>
      </c>
    </row>
    <row r="8">
      <c r="A8" s="4" t="inlineStr">
        <is>
          <t>Weighted average discount rate of operating leases</t>
        </is>
      </c>
      <c r="B8" s="4" t="inlineStr">
        <is>
          <t>8.50%</t>
        </is>
      </c>
      <c r="C8" s="4" t="inlineStr">
        <is>
          <t>85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Future lease payments)</t>
        </is>
      </c>
      <c r="B1" s="2" t="inlineStr">
        <is>
          <t>Jun. 30, 2021USD ($)</t>
        </is>
      </c>
    </row>
    <row r="2">
      <c r="A2" s="3" t="inlineStr">
        <is>
          <t>Commitments and Contingencies Disclosure [Abstract]</t>
        </is>
      </c>
    </row>
    <row r="3">
      <c r="A3" s="4" t="inlineStr">
        <is>
          <t>2021 (excluding the six months ended June 30, 2021)</t>
        </is>
      </c>
      <c r="B3" s="6" t="n">
        <v>124338</v>
      </c>
    </row>
    <row r="4">
      <c r="A4" s="4" t="inlineStr">
        <is>
          <t>2022</t>
        </is>
      </c>
      <c r="B4" s="5" t="n">
        <v>195176</v>
      </c>
    </row>
    <row r="5">
      <c r="A5" s="4" t="inlineStr">
        <is>
          <t>2023</t>
        </is>
      </c>
      <c r="B5" s="5" t="n">
        <v>193169</v>
      </c>
    </row>
    <row r="6">
      <c r="A6" s="4" t="inlineStr">
        <is>
          <t>2024</t>
        </is>
      </c>
      <c r="B6" s="5" t="n">
        <v>172424</v>
      </c>
    </row>
    <row r="7">
      <c r="A7" s="4" t="inlineStr">
        <is>
          <t>2025 and thereafter</t>
        </is>
      </c>
      <c r="B7" s="5" t="n">
        <v>211694</v>
      </c>
    </row>
    <row r="8">
      <c r="A8" s="4" t="inlineStr">
        <is>
          <t>Total minimum lease payments</t>
        </is>
      </c>
      <c r="B8" s="5" t="n">
        <v>896801</v>
      </c>
    </row>
    <row r="9">
      <c r="A9" s="4" t="inlineStr">
        <is>
          <t>Less imputed interest</t>
        </is>
      </c>
      <c r="B9" s="5" t="n">
        <v>-146934</v>
      </c>
    </row>
    <row r="10">
      <c r="A10" s="4" t="inlineStr">
        <is>
          <t>Total minimum operating lease payments</t>
        </is>
      </c>
      <c r="B10" s="6" t="n">
        <v>7498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Sales Tax Accrual)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Balance, Beginning of year</t>
        </is>
      </c>
      <c r="B4" s="6" t="n">
        <v>31396</v>
      </c>
      <c r="C4" s="6" t="n">
        <v>26957</v>
      </c>
    </row>
    <row r="5">
      <c r="A5" s="4" t="inlineStr">
        <is>
          <t>Sales tax collected</t>
        </is>
      </c>
      <c r="B5" s="5" t="n">
        <v>26738</v>
      </c>
      <c r="C5" s="5" t="n">
        <v>94904</v>
      </c>
    </row>
    <row r="6">
      <c r="A6" s="4" t="inlineStr">
        <is>
          <t>Provisions (reversals)</t>
        </is>
      </c>
      <c r="B6" s="5" t="n">
        <v>-8572</v>
      </c>
      <c r="C6" s="5" t="n">
        <v>27916</v>
      </c>
    </row>
    <row r="7">
      <c r="A7" s="4" t="inlineStr">
        <is>
          <t>Payments</t>
        </is>
      </c>
      <c r="B7" s="5" t="n">
        <v>-43265</v>
      </c>
      <c r="C7" s="5" t="n">
        <v>-118381</v>
      </c>
    </row>
    <row r="8">
      <c r="A8" s="4" t="inlineStr">
        <is>
          <t>Balance, End of period</t>
        </is>
      </c>
      <c r="B8" s="6" t="n">
        <v>6297</v>
      </c>
      <c r="C8" s="6" t="n">
        <v>313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Revenue</t>
        </is>
      </c>
      <c r="B3" s="6" t="n">
        <v>1855489</v>
      </c>
      <c r="C3" s="6" t="n">
        <v>1281682</v>
      </c>
      <c r="D3" s="6" t="n">
        <v>3149698</v>
      </c>
      <c r="E3" s="6" t="n">
        <v>3085106</v>
      </c>
    </row>
    <row r="4">
      <c r="A4" s="4" t="inlineStr">
        <is>
          <t>Total Cost of Sales</t>
        </is>
      </c>
      <c r="B4" s="5" t="n">
        <v>747221</v>
      </c>
      <c r="C4" s="5" t="n">
        <v>861668</v>
      </c>
      <c r="D4" s="5" t="n">
        <v>1335935</v>
      </c>
      <c r="E4" s="5" t="n">
        <v>1851043</v>
      </c>
    </row>
    <row r="5">
      <c r="A5" s="4" t="inlineStr">
        <is>
          <t>Gross Profit</t>
        </is>
      </c>
      <c r="B5" s="5" t="n">
        <v>1108268</v>
      </c>
      <c r="C5" s="5" t="n">
        <v>420014</v>
      </c>
      <c r="D5" s="5" t="n">
        <v>1813763</v>
      </c>
      <c r="E5" s="5" t="n">
        <v>1234063</v>
      </c>
    </row>
    <row r="6">
      <c r="A6" s="3" t="inlineStr">
        <is>
          <t>Operating Expenses:</t>
        </is>
      </c>
    </row>
    <row r="7">
      <c r="A7" s="4" t="inlineStr">
        <is>
          <t>Research and development</t>
        </is>
      </c>
      <c r="B7" s="5" t="n">
        <v>296413</v>
      </c>
      <c r="C7" s="5" t="n">
        <v>291849</v>
      </c>
      <c r="D7" s="5" t="n">
        <v>607861</v>
      </c>
      <c r="E7" s="5" t="n">
        <v>661092</v>
      </c>
    </row>
    <row r="8">
      <c r="A8" s="4" t="inlineStr">
        <is>
          <t>Selling, general and administrative</t>
        </is>
      </c>
      <c r="B8" s="5" t="n">
        <v>951089</v>
      </c>
      <c r="C8" s="5" t="n">
        <v>1056721</v>
      </c>
      <c r="D8" s="5" t="n">
        <v>2162192</v>
      </c>
      <c r="E8" s="5" t="n">
        <v>2127331</v>
      </c>
    </row>
    <row r="9">
      <c r="A9" s="4" t="inlineStr">
        <is>
          <t>Depreciation and amortization</t>
        </is>
      </c>
      <c r="B9" s="5" t="n">
        <v>10349</v>
      </c>
      <c r="C9" s="5" t="n">
        <v>14743</v>
      </c>
      <c r="D9" s="5" t="n">
        <v>23589</v>
      </c>
      <c r="E9" s="5" t="n">
        <v>29538</v>
      </c>
    </row>
    <row r="10">
      <c r="A10" s="4" t="inlineStr">
        <is>
          <t>Total Operating Expenses</t>
        </is>
      </c>
      <c r="B10" s="5" t="n">
        <v>1257851</v>
      </c>
      <c r="C10" s="5" t="n">
        <v>1363313</v>
      </c>
      <c r="D10" s="5" t="n">
        <v>2793642</v>
      </c>
      <c r="E10" s="5" t="n">
        <v>2817961</v>
      </c>
    </row>
    <row r="11">
      <c r="A11" s="4" t="inlineStr">
        <is>
          <t>Operating Loss</t>
        </is>
      </c>
      <c r="B11" s="5" t="n">
        <v>-149583</v>
      </c>
      <c r="C11" s="5" t="n">
        <v>-943299</v>
      </c>
      <c r="D11" s="5" t="n">
        <v>-979879</v>
      </c>
      <c r="E11" s="5" t="n">
        <v>-1583898</v>
      </c>
    </row>
    <row r="12">
      <c r="A12" s="3" t="inlineStr">
        <is>
          <t>Other Income (Expenses):</t>
        </is>
      </c>
    </row>
    <row r="13">
      <c r="A13" s="4" t="inlineStr">
        <is>
          <t>Gain on debt extinguishment</t>
        </is>
      </c>
      <c r="B13" s="5" t="n">
        <v>0</v>
      </c>
      <c r="C13" s="5" t="n">
        <v>0</v>
      </c>
      <c r="D13" s="5" t="n">
        <v>920673</v>
      </c>
      <c r="E13" s="5" t="n">
        <v>0</v>
      </c>
    </row>
    <row r="14">
      <c r="A14" s="4" t="inlineStr">
        <is>
          <t>Interest expense, net</t>
        </is>
      </c>
      <c r="B14" s="5" t="n">
        <v>-3829</v>
      </c>
      <c r="C14" s="5" t="n">
        <v>-6904</v>
      </c>
      <c r="D14" s="5" t="n">
        <v>-11702</v>
      </c>
      <c r="E14" s="5" t="n">
        <v>-15584</v>
      </c>
    </row>
    <row r="15">
      <c r="A15" s="4" t="inlineStr">
        <is>
          <t>Total Other Income (Expenses)</t>
        </is>
      </c>
      <c r="B15" s="5" t="n">
        <v>-3829</v>
      </c>
      <c r="C15" s="5" t="n">
        <v>-6904</v>
      </c>
      <c r="D15" s="5" t="n">
        <v>908971</v>
      </c>
      <c r="E15" s="5" t="n">
        <v>-15584</v>
      </c>
    </row>
    <row r="16">
      <c r="A16" s="4" t="inlineStr">
        <is>
          <t>Loss before Provision for Income Taxes</t>
        </is>
      </c>
      <c r="B16" s="5" t="n">
        <v>-153412</v>
      </c>
      <c r="C16" s="5" t="n">
        <v>-950203</v>
      </c>
      <c r="D16" s="5" t="n">
        <v>-70908</v>
      </c>
      <c r="E16" s="5" t="n">
        <v>-1599482</v>
      </c>
    </row>
    <row r="17">
      <c r="A17" s="4" t="inlineStr">
        <is>
          <t>Income Tax Provision (Benefit)</t>
        </is>
      </c>
      <c r="B17" s="5" t="n">
        <v>2183</v>
      </c>
      <c r="C17" s="5" t="n">
        <v>-106</v>
      </c>
      <c r="D17" s="5" t="n">
        <v>1948</v>
      </c>
      <c r="E17" s="5" t="n">
        <v>3116</v>
      </c>
    </row>
    <row r="18">
      <c r="A18" s="4" t="inlineStr">
        <is>
          <t>Net Loss Attributable to Common Stockholders</t>
        </is>
      </c>
      <c r="B18" s="6" t="n">
        <v>-155595</v>
      </c>
      <c r="C18" s="6" t="n">
        <v>-950097</v>
      </c>
      <c r="D18" s="6" t="n">
        <v>-72856</v>
      </c>
      <c r="E18" s="6" t="n">
        <v>-1602598</v>
      </c>
    </row>
    <row r="19">
      <c r="A19" s="3" t="inlineStr">
        <is>
          <t>Net Loss per Common Share:</t>
        </is>
      </c>
    </row>
    <row r="20">
      <c r="A20" s="4" t="inlineStr">
        <is>
          <t>Basic – net loss attributable to common stockholders</t>
        </is>
      </c>
      <c r="B20" s="6" t="n">
        <v>0</v>
      </c>
      <c r="C20" s="8" t="n">
        <v>-0.01</v>
      </c>
      <c r="D20" s="6" t="n">
        <v>0</v>
      </c>
      <c r="E20" s="8" t="n">
        <v>-0.01</v>
      </c>
    </row>
    <row r="21">
      <c r="A21" s="4" t="inlineStr">
        <is>
          <t>Diluted – net loss attributable to common stockholders</t>
        </is>
      </c>
      <c r="B21" s="6" t="n">
        <v>0</v>
      </c>
      <c r="C21" s="8" t="n">
        <v>-0.01</v>
      </c>
      <c r="D21" s="6" t="n">
        <v>0</v>
      </c>
      <c r="E21" s="8" t="n">
        <v>-0.01</v>
      </c>
    </row>
    <row r="22">
      <c r="A22" s="4" t="inlineStr">
        <is>
          <t>Weighted Average Common Shares Outstanding – basic</t>
        </is>
      </c>
      <c r="B22" s="5" t="n">
        <v>136311335</v>
      </c>
      <c r="C22" s="5" t="n">
        <v>136311335</v>
      </c>
      <c r="D22" s="5" t="n">
        <v>136311335</v>
      </c>
      <c r="E22" s="5" t="n">
        <v>135814956</v>
      </c>
    </row>
    <row r="23">
      <c r="A23" s="4" t="inlineStr">
        <is>
          <t>Weighted Average Common Shares Outstanding – diluted</t>
        </is>
      </c>
      <c r="B23" s="5" t="n">
        <v>136311335</v>
      </c>
      <c r="C23" s="5" t="n">
        <v>136311335</v>
      </c>
      <c r="D23" s="5" t="n">
        <v>136311335</v>
      </c>
      <c r="E23" s="5" t="n">
        <v>135814956</v>
      </c>
    </row>
    <row r="24">
      <c r="A24" s="4" t="inlineStr">
        <is>
          <t>Product [Member]</t>
        </is>
      </c>
    </row>
    <row r="25">
      <c r="A25" s="4" t="inlineStr">
        <is>
          <t>Total Net Revenue</t>
        </is>
      </c>
      <c r="B25" s="6" t="n">
        <v>1672905</v>
      </c>
      <c r="C25" s="6" t="n">
        <v>1103371</v>
      </c>
      <c r="D25" s="6" t="n">
        <v>2780769</v>
      </c>
      <c r="E25" s="6" t="n">
        <v>2712633</v>
      </c>
    </row>
    <row r="26">
      <c r="A26" s="4" t="inlineStr">
        <is>
          <t>Total Cost of Sales</t>
        </is>
      </c>
      <c r="B26" s="5" t="n">
        <v>734899</v>
      </c>
      <c r="C26" s="5" t="n">
        <v>835871</v>
      </c>
      <c r="D26" s="5" t="n">
        <v>1312713</v>
      </c>
      <c r="E26" s="5" t="n">
        <v>1802474</v>
      </c>
    </row>
    <row r="27">
      <c r="A27" s="4" t="inlineStr">
        <is>
          <t>Recurring Income [Member]</t>
        </is>
      </c>
    </row>
    <row r="28">
      <c r="A28" s="4" t="inlineStr">
        <is>
          <t>Total Net Revenue</t>
        </is>
      </c>
      <c r="B28" s="5" t="n">
        <v>182584</v>
      </c>
      <c r="C28" s="5" t="n">
        <v>178311</v>
      </c>
      <c r="D28" s="5" t="n">
        <v>368929</v>
      </c>
      <c r="E28" s="5" t="n">
        <v>372473</v>
      </c>
    </row>
    <row r="29">
      <c r="A29" s="4" t="inlineStr">
        <is>
          <t>Total Cost of Sales</t>
        </is>
      </c>
      <c r="B29" s="6" t="n">
        <v>12322</v>
      </c>
      <c r="C29" s="6" t="n">
        <v>25797</v>
      </c>
      <c r="D29" s="6" t="n">
        <v>23222</v>
      </c>
      <c r="E29" s="6" t="n">
        <v>48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COMMITMENTS AND CONTINGENCIES (Details Narrative)</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c r="F2" s="2" t="inlineStr">
        <is>
          <t>Dec. 31, 2020USD ($)</t>
        </is>
      </c>
      <c r="G2" s="2" t="inlineStr">
        <is>
          <t>Jan. 01, 2019USD ($)</t>
        </is>
      </c>
    </row>
    <row r="3">
      <c r="A3" s="3" t="inlineStr">
        <is>
          <t>Lessee, Lease, Description [Line Items]</t>
        </is>
      </c>
    </row>
    <row r="4">
      <c r="A4" s="4" t="inlineStr">
        <is>
          <t>Right of use asset</t>
        </is>
      </c>
      <c r="B4" s="6" t="n">
        <v>655966</v>
      </c>
      <c r="D4" s="6" t="n">
        <v>655966</v>
      </c>
      <c r="F4" s="6" t="n">
        <v>737551</v>
      </c>
    </row>
    <row r="5">
      <c r="A5" s="4" t="inlineStr">
        <is>
          <t>Operating lease liability</t>
        </is>
      </c>
      <c r="B5" s="5" t="n">
        <v>749867</v>
      </c>
      <c r="D5" s="5" t="n">
        <v>749867</v>
      </c>
    </row>
    <row r="6">
      <c r="A6" s="4" t="inlineStr">
        <is>
          <t>Rental expenses</t>
        </is>
      </c>
      <c r="B6" s="6" t="n">
        <v>88725</v>
      </c>
      <c r="C6" s="6" t="n">
        <v>91441</v>
      </c>
      <c r="D6" s="6" t="n">
        <v>176249</v>
      </c>
      <c r="E6" s="6" t="n">
        <v>188952</v>
      </c>
    </row>
    <row r="7">
      <c r="A7" s="4" t="inlineStr">
        <is>
          <t>Impact of Adoption of ASC 842 [Member]</t>
        </is>
      </c>
    </row>
    <row r="8">
      <c r="A8" s="3" t="inlineStr">
        <is>
          <t>Lessee, Lease, Description [Line Items]</t>
        </is>
      </c>
    </row>
    <row r="9">
      <c r="A9" s="4" t="inlineStr">
        <is>
          <t>Right of use asset</t>
        </is>
      </c>
      <c r="G9" s="6" t="n">
        <v>1042004</v>
      </c>
    </row>
    <row r="10">
      <c r="A10" s="4" t="inlineStr">
        <is>
          <t>Operating lease liability</t>
        </is>
      </c>
      <c r="G10" s="5" t="n">
        <v>1095761</v>
      </c>
    </row>
    <row r="11">
      <c r="A11" s="4" t="inlineStr">
        <is>
          <t>Deferred lease liability - long term</t>
        </is>
      </c>
      <c r="G11" s="6" t="n">
        <v>71877</v>
      </c>
    </row>
    <row r="12">
      <c r="A12" s="4" t="inlineStr">
        <is>
          <t>Waukesha Office [Member]</t>
        </is>
      </c>
    </row>
    <row r="13">
      <c r="A13" s="3" t="inlineStr">
        <is>
          <t>Lessee, Lease, Description [Line Items]</t>
        </is>
      </c>
    </row>
    <row r="14">
      <c r="A14" s="4" t="inlineStr">
        <is>
          <t>Leased square feet | ft²</t>
        </is>
      </c>
      <c r="B14" s="5" t="n">
        <v>6362</v>
      </c>
      <c r="D14" s="5" t="n">
        <v>6362</v>
      </c>
    </row>
    <row r="15">
      <c r="A15" s="4" t="inlineStr">
        <is>
          <t>Lease expiration date</t>
        </is>
      </c>
      <c r="D15" s="4" t="inlineStr">
        <is>
          <t>Apr. 30,
		2026</t>
        </is>
      </c>
    </row>
    <row r="16">
      <c r="A16" s="4" t="inlineStr">
        <is>
          <t>Germantown [Member]</t>
        </is>
      </c>
    </row>
    <row r="17">
      <c r="A17" s="3" t="inlineStr">
        <is>
          <t>Lessee, Lease, Description [Line Items]</t>
        </is>
      </c>
    </row>
    <row r="18">
      <c r="A18" s="4" t="inlineStr">
        <is>
          <t>Leased square feet | ft²</t>
        </is>
      </c>
      <c r="B18" s="5" t="n">
        <v>2237</v>
      </c>
      <c r="D18" s="5" t="n">
        <v>2237</v>
      </c>
    </row>
    <row r="19">
      <c r="A19" s="4" t="inlineStr">
        <is>
          <t>Waukesha Floor [Member]</t>
        </is>
      </c>
    </row>
    <row r="20">
      <c r="A20" s="3" t="inlineStr">
        <is>
          <t>Lessee, Lease, Description [Line Items]</t>
        </is>
      </c>
    </row>
    <row r="21">
      <c r="A21" s="4" t="inlineStr">
        <is>
          <t>Leased square feet | ft²</t>
        </is>
      </c>
      <c r="B21" s="5" t="n">
        <v>5838</v>
      </c>
      <c r="D21" s="5" t="n">
        <v>58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USINESS CONCENTRATION (Details Narrative) - USD ($)</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4" t="inlineStr">
        <is>
          <t>One Supplier [Member]</t>
        </is>
      </c>
    </row>
    <row r="4">
      <c r="A4" s="3" t="inlineStr">
        <is>
          <t>Concentration Risk [Line Items]</t>
        </is>
      </c>
    </row>
    <row r="5">
      <c r="A5" s="4" t="inlineStr">
        <is>
          <t>Prepaid supplies</t>
        </is>
      </c>
      <c r="C5" s="6" t="n">
        <v>144000</v>
      </c>
    </row>
    <row r="6">
      <c r="A6" s="4" t="inlineStr">
        <is>
          <t>Due to suppliers</t>
        </is>
      </c>
      <c r="E6" s="6" t="n">
        <v>470000</v>
      </c>
    </row>
    <row r="7">
      <c r="A7" s="4" t="inlineStr">
        <is>
          <t>Revenue Benchmark [Member] | One Customer [Member] | Customer Concentration Risk [Member]</t>
        </is>
      </c>
    </row>
    <row r="8">
      <c r="A8" s="3" t="inlineStr">
        <is>
          <t>Concentration Risk [Line Items]</t>
        </is>
      </c>
    </row>
    <row r="9">
      <c r="A9" s="4" t="inlineStr">
        <is>
          <t>Concentration percentage</t>
        </is>
      </c>
      <c r="C9" s="4" t="inlineStr">
        <is>
          <t>20.00%</t>
        </is>
      </c>
      <c r="D9" s="4" t="inlineStr">
        <is>
          <t>14.00%</t>
        </is>
      </c>
    </row>
    <row r="10">
      <c r="A10" s="4" t="inlineStr">
        <is>
          <t>Accounts Receivable [Member] | One Customer [Member] | Customer Concentration Risk [Member]</t>
        </is>
      </c>
    </row>
    <row r="11">
      <c r="A11" s="3" t="inlineStr">
        <is>
          <t>Concentration Risk [Line Items]</t>
        </is>
      </c>
    </row>
    <row r="12">
      <c r="A12" s="4" t="inlineStr">
        <is>
          <t>Concentration percentage</t>
        </is>
      </c>
      <c r="E12" s="4" t="inlineStr">
        <is>
          <t>21.00%</t>
        </is>
      </c>
    </row>
    <row r="13">
      <c r="A13" s="4" t="inlineStr">
        <is>
          <t>Accounts Receivable [Member] | Three Customers [Member] | Customer Concentration Risk [Member]</t>
        </is>
      </c>
    </row>
    <row r="14">
      <c r="A14" s="3" t="inlineStr">
        <is>
          <t>Concentration Risk [Line Items]</t>
        </is>
      </c>
    </row>
    <row r="15">
      <c r="A15" s="4" t="inlineStr">
        <is>
          <t>Concentration percentage</t>
        </is>
      </c>
      <c r="C15" s="4" t="inlineStr">
        <is>
          <t>63.00%</t>
        </is>
      </c>
    </row>
    <row r="16">
      <c r="A16" s="4" t="inlineStr">
        <is>
          <t>Purchases [Member] | Supplier Concentration Risk [Member] | One Supplier [Member]</t>
        </is>
      </c>
    </row>
    <row r="17">
      <c r="A17" s="3" t="inlineStr">
        <is>
          <t>Concentration Risk [Line Items]</t>
        </is>
      </c>
    </row>
    <row r="18">
      <c r="A18" s="4" t="inlineStr">
        <is>
          <t>Concentration percentage</t>
        </is>
      </c>
      <c r="B18" s="4" t="inlineStr">
        <is>
          <t>85.00%</t>
        </is>
      </c>
      <c r="C18" s="4" t="inlineStr">
        <is>
          <t>86.00%</t>
        </is>
      </c>
    </row>
    <row r="19">
      <c r="A19" s="4" t="inlineStr">
        <is>
          <t>Purchases from major suppliers</t>
        </is>
      </c>
      <c r="B19" s="6" t="n">
        <v>838000</v>
      </c>
      <c r="C19" s="6" t="n">
        <v>735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CONSOLIDATED STATEMENT OF STOCKHOLDERS'EQUITY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1340566</v>
      </c>
      <c r="C2" s="6" t="n">
        <v>362059</v>
      </c>
      <c r="D2" s="6" t="n">
        <v>135990</v>
      </c>
      <c r="E2" s="6" t="n">
        <v>127708773</v>
      </c>
      <c r="F2" s="6" t="n">
        <v>-125105539</v>
      </c>
      <c r="G2" s="6" t="n">
        <v>4441849</v>
      </c>
    </row>
    <row r="3">
      <c r="A3" s="4" t="inlineStr">
        <is>
          <t>Beginning Balance, Shares at Dec. 31, 2019</t>
        </is>
      </c>
      <c r="B3" s="5" t="n">
        <v>185</v>
      </c>
      <c r="C3" s="5" t="n">
        <v>52</v>
      </c>
      <c r="D3" s="5" t="n">
        <v>135990491</v>
      </c>
    </row>
    <row r="4">
      <c r="A4" s="4" t="inlineStr">
        <is>
          <t>Shares issued to directors</t>
        </is>
      </c>
      <c r="B4" s="4" t="inlineStr">
        <is>
          <t xml:space="preserve"> </t>
        </is>
      </c>
      <c r="C4" s="4" t="inlineStr">
        <is>
          <t xml:space="preserve"> </t>
        </is>
      </c>
      <c r="D4" s="6" t="n">
        <v>321</v>
      </c>
      <c r="E4" s="5" t="n">
        <v>17679</v>
      </c>
      <c r="F4" s="4" t="inlineStr">
        <is>
          <t xml:space="preserve"> </t>
        </is>
      </c>
      <c r="G4" s="5" t="n">
        <v>18000</v>
      </c>
    </row>
    <row r="5">
      <c r="A5" s="4" t="inlineStr">
        <is>
          <t>Shares issued to directors, shares</t>
        </is>
      </c>
      <c r="D5" s="5" t="n">
        <v>320844</v>
      </c>
    </row>
    <row r="6">
      <c r="A6" s="4" t="inlineStr">
        <is>
          <t>Stock-based compensation expense related to employee stock options</t>
        </is>
      </c>
      <c r="B6" s="4" t="inlineStr">
        <is>
          <t xml:space="preserve"> </t>
        </is>
      </c>
      <c r="C6" s="4" t="inlineStr">
        <is>
          <t xml:space="preserve"> </t>
        </is>
      </c>
      <c r="D6" s="4" t="inlineStr">
        <is>
          <t xml:space="preserve"> </t>
        </is>
      </c>
      <c r="E6" s="5" t="n">
        <v>1815</v>
      </c>
      <c r="F6" s="4" t="inlineStr">
        <is>
          <t xml:space="preserve"> </t>
        </is>
      </c>
      <c r="G6" s="5" t="n">
        <v>1815</v>
      </c>
    </row>
    <row r="7">
      <c r="A7" s="4" t="inlineStr">
        <is>
          <t>Net loss attributable to common stockholders</t>
        </is>
      </c>
      <c r="B7" s="4" t="inlineStr">
        <is>
          <t xml:space="preserve"> </t>
        </is>
      </c>
      <c r="C7" s="4" t="inlineStr">
        <is>
          <t xml:space="preserve"> </t>
        </is>
      </c>
      <c r="D7" s="4" t="inlineStr">
        <is>
          <t xml:space="preserve"> </t>
        </is>
      </c>
      <c r="E7" s="4" t="inlineStr">
        <is>
          <t xml:space="preserve"> </t>
        </is>
      </c>
      <c r="F7" s="5" t="n">
        <v>-652501</v>
      </c>
      <c r="G7" s="5" t="n">
        <v>-652501</v>
      </c>
    </row>
    <row r="8">
      <c r="A8" s="4" t="inlineStr">
        <is>
          <t>Ending balance, value at Mar. 31, 2020</t>
        </is>
      </c>
      <c r="B8" s="6" t="n">
        <v>1340566</v>
      </c>
      <c r="C8" s="6" t="n">
        <v>362059</v>
      </c>
      <c r="D8" s="6" t="n">
        <v>136311</v>
      </c>
      <c r="E8" s="5" t="n">
        <v>127728267</v>
      </c>
      <c r="F8" s="5" t="n">
        <v>-125758040</v>
      </c>
      <c r="G8" s="5" t="n">
        <v>3809163</v>
      </c>
    </row>
    <row r="9">
      <c r="A9" s="4" t="inlineStr">
        <is>
          <t>Ending Balance, Shares at Mar. 31, 2020</t>
        </is>
      </c>
      <c r="B9" s="5" t="n">
        <v>185</v>
      </c>
      <c r="C9" s="5" t="n">
        <v>52</v>
      </c>
      <c r="D9" s="5" t="n">
        <v>136311335</v>
      </c>
    </row>
    <row r="10">
      <c r="A10" s="4" t="inlineStr">
        <is>
          <t>Stock-based compensation expense related to employee stock options</t>
        </is>
      </c>
      <c r="B10" s="4" t="inlineStr">
        <is>
          <t xml:space="preserve"> </t>
        </is>
      </c>
      <c r="C10" s="4" t="inlineStr">
        <is>
          <t xml:space="preserve"> </t>
        </is>
      </c>
      <c r="D10" s="4" t="inlineStr">
        <is>
          <t xml:space="preserve"> </t>
        </is>
      </c>
      <c r="E10" s="5" t="n">
        <v>1816</v>
      </c>
      <c r="F10" s="4" t="inlineStr">
        <is>
          <t xml:space="preserve"> </t>
        </is>
      </c>
      <c r="G10" s="5" t="n">
        <v>1816</v>
      </c>
    </row>
    <row r="11">
      <c r="A11" s="4" t="inlineStr">
        <is>
          <t>Net loss attributable to common stockholders</t>
        </is>
      </c>
      <c r="B11" s="4" t="inlineStr">
        <is>
          <t xml:space="preserve"> </t>
        </is>
      </c>
      <c r="C11" s="4" t="inlineStr">
        <is>
          <t xml:space="preserve"> </t>
        </is>
      </c>
      <c r="D11" s="4" t="inlineStr">
        <is>
          <t xml:space="preserve"> </t>
        </is>
      </c>
      <c r="E11" s="4" t="inlineStr">
        <is>
          <t xml:space="preserve"> </t>
        </is>
      </c>
      <c r="F11" s="5" t="n">
        <v>-950097</v>
      </c>
      <c r="G11" s="5" t="n">
        <v>-950097</v>
      </c>
    </row>
    <row r="12">
      <c r="A12" s="4" t="inlineStr">
        <is>
          <t>Ending balance, value at Jun. 30, 2020</t>
        </is>
      </c>
      <c r="B12" s="6" t="n">
        <v>1340566</v>
      </c>
      <c r="C12" s="6" t="n">
        <v>362059</v>
      </c>
      <c r="D12" s="6" t="n">
        <v>136311</v>
      </c>
      <c r="E12" s="5" t="n">
        <v>127730083</v>
      </c>
      <c r="F12" s="5" t="n">
        <v>-126708137</v>
      </c>
      <c r="G12" s="5" t="n">
        <v>2860882</v>
      </c>
    </row>
    <row r="13">
      <c r="A13" s="4" t="inlineStr">
        <is>
          <t>Ending Balance, Shares at Jun. 30, 2020</t>
        </is>
      </c>
      <c r="B13" s="5" t="n">
        <v>185</v>
      </c>
      <c r="C13" s="5" t="n">
        <v>52</v>
      </c>
      <c r="D13" s="5" t="n">
        <v>136311335</v>
      </c>
    </row>
    <row r="14">
      <c r="A14" s="4" t="inlineStr">
        <is>
          <t>Beginning balance, value at Dec. 31, 2020</t>
        </is>
      </c>
      <c r="B14" s="6" t="n">
        <v>1340566</v>
      </c>
      <c r="C14" s="6" t="n">
        <v>362059</v>
      </c>
      <c r="D14" s="6" t="n">
        <v>136311</v>
      </c>
      <c r="E14" s="5" t="n">
        <v>127733714</v>
      </c>
      <c r="F14" s="5" t="n">
        <v>-128255391</v>
      </c>
      <c r="G14" s="5" t="n">
        <v>1317259</v>
      </c>
    </row>
    <row r="15">
      <c r="A15" s="4" t="inlineStr">
        <is>
          <t>Beginning Balance, Shares at Dec. 31, 2020</t>
        </is>
      </c>
      <c r="B15" s="5" t="n">
        <v>185</v>
      </c>
      <c r="C15" s="5" t="n">
        <v>52</v>
      </c>
      <c r="D15" s="5" t="n">
        <v>136311335</v>
      </c>
    </row>
    <row r="16">
      <c r="A16" s="4" t="inlineStr">
        <is>
          <t>Stock-based compensation expense related to employee stock options</t>
        </is>
      </c>
      <c r="B16" s="4" t="inlineStr">
        <is>
          <t xml:space="preserve"> </t>
        </is>
      </c>
      <c r="C16" s="4" t="inlineStr">
        <is>
          <t xml:space="preserve"> </t>
        </is>
      </c>
      <c r="D16" s="4" t="inlineStr">
        <is>
          <t xml:space="preserve"> </t>
        </is>
      </c>
      <c r="E16" s="5" t="n">
        <v>1815</v>
      </c>
      <c r="F16" s="4" t="inlineStr">
        <is>
          <t xml:space="preserve"> </t>
        </is>
      </c>
      <c r="G16" s="5" t="n">
        <v>1815</v>
      </c>
    </row>
    <row r="17">
      <c r="A17" s="4" t="inlineStr">
        <is>
          <t>Net loss attributable to common stockholders</t>
        </is>
      </c>
      <c r="B17" s="4" t="inlineStr">
        <is>
          <t xml:space="preserve"> </t>
        </is>
      </c>
      <c r="C17" s="4" t="inlineStr">
        <is>
          <t xml:space="preserve"> </t>
        </is>
      </c>
      <c r="D17" s="4" t="inlineStr">
        <is>
          <t xml:space="preserve"> </t>
        </is>
      </c>
      <c r="E17" s="4" t="inlineStr">
        <is>
          <t xml:space="preserve"> </t>
        </is>
      </c>
      <c r="F17" s="5" t="n">
        <v>82739</v>
      </c>
      <c r="G17" s="5" t="n">
        <v>82739</v>
      </c>
    </row>
    <row r="18">
      <c r="A18" s="4" t="inlineStr">
        <is>
          <t>Ending balance, value at Mar. 31, 2021</t>
        </is>
      </c>
      <c r="B18" s="6" t="n">
        <v>1340566</v>
      </c>
      <c r="C18" s="6" t="n">
        <v>362059</v>
      </c>
      <c r="D18" s="6" t="n">
        <v>136311</v>
      </c>
      <c r="E18" s="5" t="n">
        <v>127735529</v>
      </c>
      <c r="F18" s="5" t="n">
        <v>-128172652</v>
      </c>
      <c r="G18" s="5" t="n">
        <v>1401813</v>
      </c>
    </row>
    <row r="19">
      <c r="A19" s="4" t="inlineStr">
        <is>
          <t>Ending Balance, Shares at Mar. 31, 2021</t>
        </is>
      </c>
      <c r="B19" s="5" t="n">
        <v>185</v>
      </c>
      <c r="C19" s="5" t="n">
        <v>52</v>
      </c>
      <c r="D19" s="5" t="n">
        <v>136311335</v>
      </c>
    </row>
    <row r="20">
      <c r="A20" s="4" t="inlineStr">
        <is>
          <t>Stock-based compensation expense related to employee stock options</t>
        </is>
      </c>
      <c r="B20" s="4" t="inlineStr">
        <is>
          <t xml:space="preserve"> </t>
        </is>
      </c>
      <c r="C20" s="4" t="inlineStr">
        <is>
          <t xml:space="preserve"> </t>
        </is>
      </c>
      <c r="D20" s="4" t="inlineStr">
        <is>
          <t xml:space="preserve"> </t>
        </is>
      </c>
      <c r="E20" s="5" t="n">
        <v>1816</v>
      </c>
      <c r="F20" s="4" t="inlineStr">
        <is>
          <t xml:space="preserve"> </t>
        </is>
      </c>
      <c r="G20" s="5" t="n">
        <v>1816</v>
      </c>
    </row>
    <row r="21">
      <c r="A21" s="4" t="inlineStr">
        <is>
          <t>Net loss attributable to common stockholders</t>
        </is>
      </c>
      <c r="B21" s="4" t="inlineStr">
        <is>
          <t xml:space="preserve"> </t>
        </is>
      </c>
      <c r="C21" s="4" t="inlineStr">
        <is>
          <t xml:space="preserve"> </t>
        </is>
      </c>
      <c r="D21" s="4" t="inlineStr">
        <is>
          <t xml:space="preserve"> </t>
        </is>
      </c>
      <c r="E21" s="4" t="inlineStr">
        <is>
          <t xml:space="preserve"> </t>
        </is>
      </c>
      <c r="F21" s="5" t="n">
        <v>-155595</v>
      </c>
      <c r="G21" s="5" t="n">
        <v>-155595</v>
      </c>
    </row>
    <row r="22">
      <c r="A22" s="4" t="inlineStr">
        <is>
          <t>Ending balance, value at Jun. 30, 2021</t>
        </is>
      </c>
      <c r="B22" s="6" t="n">
        <v>1340566</v>
      </c>
      <c r="C22" s="6" t="n">
        <v>362059</v>
      </c>
      <c r="D22" s="6" t="n">
        <v>136311</v>
      </c>
      <c r="E22" s="6" t="n">
        <v>127737345</v>
      </c>
      <c r="F22" s="6" t="n">
        <v>-128328247</v>
      </c>
      <c r="G22" s="6" t="n">
        <v>1248034</v>
      </c>
    </row>
    <row r="23">
      <c r="A23" s="4" t="inlineStr">
        <is>
          <t>Ending Balance, Shares at Jun. 30, 2021</t>
        </is>
      </c>
      <c r="B23" s="5" t="n">
        <v>185</v>
      </c>
      <c r="C23" s="5" t="n">
        <v>52</v>
      </c>
      <c r="D23" s="5" t="n">
        <v>136311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2856</v>
      </c>
      <c r="C4" s="6" t="n">
        <v>-1602598</v>
      </c>
    </row>
    <row r="5">
      <c r="A5" s="3" t="inlineStr">
        <is>
          <t>Adjustments to reconcile net loss to cash used in operating activities:</t>
        </is>
      </c>
    </row>
    <row r="6">
      <c r="A6" s="4" t="inlineStr">
        <is>
          <t>Stock-based compensation expense related to employee stock options</t>
        </is>
      </c>
      <c r="B6" s="5" t="n">
        <v>3631</v>
      </c>
      <c r="C6" s="5" t="n">
        <v>3631</v>
      </c>
    </row>
    <row r="7">
      <c r="A7" s="4" t="inlineStr">
        <is>
          <t>Stock issued to directors as compensation</t>
        </is>
      </c>
      <c r="B7" s="5" t="n">
        <v>0</v>
      </c>
      <c r="C7" s="5" t="n">
        <v>18000</v>
      </c>
    </row>
    <row r="8">
      <c r="A8" s="4" t="inlineStr">
        <is>
          <t>Depreciation and amortization</t>
        </is>
      </c>
      <c r="B8" s="5" t="n">
        <v>23589</v>
      </c>
      <c r="C8" s="5" t="n">
        <v>29538</v>
      </c>
    </row>
    <row r="9">
      <c r="A9" s="4" t="inlineStr">
        <is>
          <t>Noncash operating lease expense</t>
        </is>
      </c>
      <c r="B9" s="5" t="n">
        <v>114774</v>
      </c>
      <c r="C9" s="5" t="n">
        <v>116168</v>
      </c>
    </row>
    <row r="10">
      <c r="A10" s="4" t="inlineStr">
        <is>
          <t>Gain on debt extinguishment</t>
        </is>
      </c>
      <c r="B10" s="5" t="n">
        <v>-920673</v>
      </c>
      <c r="C10" s="5" t="n">
        <v>0</v>
      </c>
    </row>
    <row r="11">
      <c r="A11" s="3" t="inlineStr">
        <is>
          <t>Changes in operating assets and liabilities:</t>
        </is>
      </c>
    </row>
    <row r="12">
      <c r="A12" s="4" t="inlineStr">
        <is>
          <t>Accounts receivable, net</t>
        </is>
      </c>
      <c r="B12" s="5" t="n">
        <v>-261106</v>
      </c>
      <c r="C12" s="5" t="n">
        <v>1409619</v>
      </c>
    </row>
    <row r="13">
      <c r="A13" s="4" t="inlineStr">
        <is>
          <t>Inventories, net</t>
        </is>
      </c>
      <c r="B13" s="5" t="n">
        <v>511845</v>
      </c>
      <c r="C13" s="5" t="n">
        <v>208081</v>
      </c>
    </row>
    <row r="14">
      <c r="A14" s="4" t="inlineStr">
        <is>
          <t>Prepaid expenses</t>
        </is>
      </c>
      <c r="B14" s="5" t="n">
        <v>-487169</v>
      </c>
      <c r="C14" s="5" t="n">
        <v>-133750</v>
      </c>
    </row>
    <row r="15">
      <c r="A15" s="4" t="inlineStr">
        <is>
          <t>Deposits</t>
        </is>
      </c>
      <c r="B15" s="5" t="n">
        <v>0</v>
      </c>
      <c r="C15" s="5" t="n">
        <v>10130</v>
      </c>
    </row>
    <row r="16">
      <c r="A16" s="4" t="inlineStr">
        <is>
          <t>Accounts payable</t>
        </is>
      </c>
      <c r="B16" s="5" t="n">
        <v>-105601</v>
      </c>
      <c r="C16" s="5" t="n">
        <v>-534543</v>
      </c>
    </row>
    <row r="17">
      <c r="A17" s="4" t="inlineStr">
        <is>
          <t>Accrued royalties – long-term</t>
        </is>
      </c>
      <c r="B17" s="5" t="n">
        <v>-70000</v>
      </c>
      <c r="C17" s="5" t="n">
        <v>0</v>
      </c>
    </row>
    <row r="18">
      <c r="A18" s="4" t="inlineStr">
        <is>
          <t>Accrued liabilities</t>
        </is>
      </c>
      <c r="B18" s="5" t="n">
        <v>206766</v>
      </c>
      <c r="C18" s="5" t="n">
        <v>63190</v>
      </c>
    </row>
    <row r="19">
      <c r="A19" s="4" t="inlineStr">
        <is>
          <t>Contract liabilities</t>
        </is>
      </c>
      <c r="B19" s="5" t="n">
        <v>515326</v>
      </c>
      <c r="C19" s="5" t="n">
        <v>-109430</v>
      </c>
    </row>
    <row r="20">
      <c r="A20" s="4" t="inlineStr">
        <is>
          <t>Contract assets</t>
        </is>
      </c>
      <c r="B20" s="5" t="n">
        <v>-206597</v>
      </c>
      <c r="C20" s="5" t="n">
        <v>144254</v>
      </c>
    </row>
    <row r="21">
      <c r="A21" s="4" t="inlineStr">
        <is>
          <t>Operating lease liabilities</t>
        </is>
      </c>
      <c r="B21" s="5" t="n">
        <v>-117962</v>
      </c>
      <c r="C21" s="5" t="n">
        <v>-110000</v>
      </c>
    </row>
    <row r="22">
      <c r="A22" s="4" t="inlineStr">
        <is>
          <t>Accrued income tax payable</t>
        </is>
      </c>
      <c r="B22" s="5" t="n">
        <v>7509</v>
      </c>
      <c r="C22" s="5" t="n">
        <v>0</v>
      </c>
    </row>
    <row r="23">
      <c r="A23" s="4" t="inlineStr">
        <is>
          <t>Income taxes receivable</t>
        </is>
      </c>
      <c r="B23" s="5" t="n">
        <v>105745</v>
      </c>
      <c r="C23" s="5" t="n">
        <v>-397</v>
      </c>
    </row>
    <row r="24">
      <c r="A24" s="4" t="inlineStr">
        <is>
          <t>Net Cash Used In Operating Activities</t>
        </is>
      </c>
      <c r="B24" s="5" t="n">
        <v>-752779</v>
      </c>
      <c r="C24" s="5" t="n">
        <v>-488107</v>
      </c>
    </row>
    <row r="25">
      <c r="A25" s="3" t="inlineStr">
        <is>
          <t>Cash Flows From Financing Activities:</t>
        </is>
      </c>
    </row>
    <row r="26">
      <c r="A26" s="4" t="inlineStr">
        <is>
          <t>Proceeds from note payable</t>
        </is>
      </c>
      <c r="B26" s="5" t="n">
        <v>913063</v>
      </c>
      <c r="C26" s="5" t="n">
        <v>913063</v>
      </c>
    </row>
    <row r="27">
      <c r="A27" s="4" t="inlineStr">
        <is>
          <t>Proceeds from line of credit</t>
        </is>
      </c>
      <c r="B27" s="5" t="n">
        <v>3627000</v>
      </c>
      <c r="C27" s="5" t="n">
        <v>4105000</v>
      </c>
    </row>
    <row r="28">
      <c r="A28" s="4" t="inlineStr">
        <is>
          <t>Payments on line of credit</t>
        </is>
      </c>
      <c r="B28" s="5" t="n">
        <v>-3544289</v>
      </c>
      <c r="C28" s="5" t="n">
        <v>-4729347</v>
      </c>
    </row>
    <row r="29">
      <c r="A29" s="4" t="inlineStr">
        <is>
          <t>Net Cash Provided By Financing Activities</t>
        </is>
      </c>
      <c r="B29" s="5" t="n">
        <v>995774</v>
      </c>
      <c r="C29" s="5" t="n">
        <v>288716</v>
      </c>
    </row>
    <row r="30">
      <c r="A30" s="4" t="inlineStr">
        <is>
          <t>Net increase (decrease) in cash and cash equivalents</t>
        </is>
      </c>
      <c r="B30" s="5" t="n">
        <v>242995</v>
      </c>
      <c r="C30" s="5" t="n">
        <v>-199391</v>
      </c>
    </row>
    <row r="31">
      <c r="A31" s="4" t="inlineStr">
        <is>
          <t>Cash, cash equivalents at the beginning of the period</t>
        </is>
      </c>
      <c r="B31" s="5" t="n">
        <v>3011811</v>
      </c>
      <c r="C31" s="5" t="n">
        <v>3300600</v>
      </c>
    </row>
    <row r="32">
      <c r="A32" s="4" t="inlineStr">
        <is>
          <t>Cash and cash equivalents at the end of the period</t>
        </is>
      </c>
      <c r="B32" s="5" t="n">
        <v>3254806</v>
      </c>
      <c r="C32" s="5" t="n">
        <v>3101209</v>
      </c>
    </row>
    <row r="33">
      <c r="A33" s="3" t="inlineStr">
        <is>
          <t>Cash transactions:</t>
        </is>
      </c>
    </row>
    <row r="34">
      <c r="A34" s="4" t="inlineStr">
        <is>
          <t>Cash paid during the period for interest</t>
        </is>
      </c>
      <c r="B34" s="6" t="n">
        <v>12626</v>
      </c>
      <c r="C34" s="6" t="n">
        <v>237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 xml:space="preserve">NOTE A – BASIS OF PRESENTATION AND
SIGNIFICANT ACCOUNTING POLICIES A summary of the significant accounting policies
applied in the preparation of the accompanying condensed consolidated financial statements follows. General The accompanying unaudited condensed consolidated
financial statements of Telkonet, Inc. (the “Company” or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three months ended June 30, 2021, are not necessarily indicative of the results that may be expected for the year ending December
31, 2021. The unaudited condensed consolidated financial statements should be read in conjunction with the consolidated December 31, 2020
financial statements and footnotes thereto included in the Company's Form 10-K filed with the SEC. Business and Basis of Presentation Telkonet, Inc., formed in 1999 and incorporated
under the laws of the state of Utah, is the creator of the EcoSmart and the Rhapsody Platforms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In 2020, the Company launched the
Rhapsody Platform, which simplifies the installation and setup of the Company’s newest products and integrations. Both platforms
provide comprehensive savings, management reporting, analytics and virtual engineering of a customer’s portfolio and/or property’s
room-by-room energy consumption. Telkonet has deployed more than a half million intelligent devices worldwide in properties within the
hospitality, educational, governmental and other commercial markets. The platforms are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operating as a single reportable business
segment. 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June 30, 2021, we have
incurred cumulative losses of $ 128,328,247 752,779 The Company’s operations and financial
results have also been impacted by the COVID-19 pandemic. Both the health and economic aspects of the COVID-19 pandemic are highly fluid
and the future course of each is uncertain. We cannot predict whether the outbreak of COVID-19 will be effectively contained on a sustained
basis. Depending on the length and severity of the COVID-19 pandemic, the demand for our products, our customers’ ability to meet
payment obligations to the Company, our supply chain and production capabilities, and our workforces’ ability to deliver our products
and services could be impacted. Management is actively monitoring the impact of the global situation on the Company’s financial
condition, liquidity, operations, suppliers, industry, and workforce. While we expect this disruption to continue to have a material
adverse impact on our results of operations, financial condition, cash flows, and liquidity, the Company is unable to reasonably determine
the full extent of the impact at this time. Due to travel restrictions, social distancing
and shelter at home edicts, the hospitality industry, our largest market that generally accounts for a majority of our revenue, has suffered
as much as any. Rising cases of COVID-19 in certain areas, the emergence of new virus strains, including the more transmissible Delta
variant, and a stagnation of vaccinations has exacerbated the uncertainty of the pandemic’s length and severity. Although certain
of these restrictions have been lessened or eliminated, they may be reinstated due to rising cases, and business travel, which comprises
the largest source of hotel revenue, remains limited. Although a slow return is expected in the second half of 2021, business travel is
not expected to return to 2019 levels until at least 2023. [1] [2] In addition, on November 30, 2020, the Company
entered into the License Agreement with Sipco and IPCO, LLC dba Intus IQ 78,000 430,000 The Company took and continues to take a number
of actions to preserve cash. These actions include suspending the use of engineering consultants and cancelling all non-essential travel
and the Company’s attendance at tradeshows (implemented prior to applicable government stay-at-home orders being put in place).
In early April of 2020, management made the decision to furlough certain employees, instituted pay cuts for certain other employees and
suspended the Company’s 401(k) match through the end of 2020. With the receipt of a loan under the Paycheck Protection Program (the
“First PPP Loan”) on April 17, 2020 (discussed below), the Company was able to bring back the furloughed employees, restore
payroll to prior levels and delay suspension of the 401(k) match. However, the pandemic continued to impact the Company’s operations
and financial results, and consequently, in late June of 2020 management once again made the decision to furlough certain employees, instituted
pay cuts for certain other employees and suspended the Company’s 401(k) match through the end of 2020. The furloughs and pay cuts
continued through September 2020, at which time management determined it was necessary to discontinue the furloughs and pay cuts in order
to retain necessary personnel for the Company’s ongoing operations. The more recent actions described above are in
addition to the cost elimination and liquidity management actions that the Company began implementing in the second half of 2019, including
reviewing opportunities to decrease spend with third party consultants and providers, strategically reviewing whether or not to fill employee
positions in the event of vacancies, and implementing sales campaigns to sell slow-moving inventory and reduce existing inventory volumes.
There is no guarantee, however, that these actions, nor any other actions identified, will yield profitable operations in the foreseeable
future. In addition to the actions noted above, the Company
has received two loans under the Paycheck Protection Program (the “PPP”) administered by the United States Small Business
Administration (the “SBA”) and authorized by the Keeping American Workers Employed and Paid Act, which is part of the CARES
Act, enacted on March 27, 2020. On April 17, 2020, the Company entered into an unsecured promissory note for $ 913,063 913,063 [1] [2] On April 27, 2021, the Company entered into an
unsecured promissory note (the “Note”), dated as of April 26, 2021 (the “Second PPP Loan”, together with the First
PPP Loan, the “PPP Loans”), with Heritage Bank under a second draw of the PPP. The principal amount of the Second PPP Loan
is $ 913,063 The Company also has a $ 2 September
30, 2021 350,000 The Company is in discussions with Heritage about
extending the maturity date of the Credit Facility and has discussed the possibility of a waiver or a change to the financial covenant
with Heritage Bank. Any covenant waiver or amendment could lead to increased costs, increased interest rates, and a decrease in the size
of the line of credit, additional restrictive covenants, or other lender protections. There is no assurance, however, that the Company
will be able to extend the maturity date of the Credit Facility. There is also no assurance that the Company will be able to obtain
a covenant waiver or amendment, in which case Heritage Bank could immediately declare all amounts due under both the Credit Facility and
the Second PPP Loan, terminate the Credit Facility, and foreclose on the Company’s assets. Currently, the Company has sufficient
cash balances to pay the amounts due under the Credit Facility and the Second PPP Loan, and the Company plans to submit an application
for forgiveness of the Second PPP Loan when all eligible funds have been used. However, depending on the timing of a default and the Company’s
ongoing use of cash reserves and the Credit Facility to finance its near-term working capital needs, there is no assurance that at the
time of a default that the Company would have sufficient cash balances to pay the amounts due at such time. There is also no assurance
that the Company will obtain forgiveness of the Second PPP Loan in whole or in part. The Company may also seek additional financing from
alternative sources, but there is no assurance that such financing will be available at commercially reasonable terms, if at all. The Company currently expects to draw on its
cash reserves and utilize the Credit Facility (to the extent the maturity date is extended and it remains in compliance with the covenants)
to finance its near-term working capital needs. It expects to continue to incur operating losses and negative operating cash flows for
at least one year beyond the date of these financial statements. The Credit Facility provides the Company with needed liquidity to assist
in meeting its obligations. However, as discussed above, without further cost cutting measures, working capital management, and/or enhanced
revenues, the Company believes it is reasonably likely that it will breach a financial covenant under the Credit Facility at some time
during 2021, in which case, without a waiver or amendment, the Credit Facility could be terminated, and without additional financing,
the Company may be unable to meet its obligations or fund its operations within the next twelve months. As disclosed previously, the
Company’s Board has also been considering strategic alternatives to maximize shareholder value, including but not limited to, a
sale of the Company, an investment in the Company, a merger or other business combination, a sale of all or substantially all assets
or a strategic joint venture. On August 6, 2021, the Company executed a Stock Purchase Agreement (the “Purchase Agreement”)
with VDA Group S.p.A. (“VDA”) pursuant to which VDA will contribute $5 million to the Company and, in exchange, the Company
will issue to VDA (i) 162,900,947 shares of common stock of the Company and (ii) a warrant to purchase
additional shares of common stock (the Financing and the Issuance referred to
collectively as the “Transaction”). The Transaction is expected to close in the fourth quarter of 2021. If cash resources become insufficient to meet
the Company’s ongoing obligations, the Company may be required to scale back or discontinue portions of its operations or discontinue
operations entirely, pursue a sale of the Company or its assets at a price that may result in a significant or complete loss on investment
for its shareholders, file for bankruptcy or seek other protection from creditors, or liquidate all its assets. In addition, if the Company
defaults under the Credit Facility and is unable to pay the outstanding balance, Heritage Bank could foreclose on the Company’s
assets. The Company’s shareholders may lose some or all of their investment as a result of any of these outcomes. Accordingly,
and in light of the Company’s historic losses and potential inability to access sources of liquidity to continue its operations,
there is substantial doubt about the Company’s ability to continue as a going concern.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both the six months ended June 30, 2021 and 2020, there were 3,599,793 shares of common stock underlying
options and warrants excluded due to these instruments being anti-dilutive. Shares used in the calculation of diluted EPS are summarized below:
Schedule of diluted EPS
Three Months Ended Six Months Ended June 30,
2021 2020 2021 2020
Weighted average common shares outstanding - basic 136,311,335 136,311,335 136,311,335 135,814,956
Dilutive effect of stock options – – – –
Weighted average common shares outstanding - diluted 136,311,335 136,311,335 136,311,335 135,814,956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and related valuation allowance,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availability of net operating losses at the statutory
rates expected in future periods. The Company has a policy of establishing a valuation allowance when it is more likely than not that
the Company will not realize the benefits of its deferred income tax assets in the future. The Company follows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from Contracts with Customers Accounting Standards Codification Topic 606,
Revenue from Contracts with Customers (“ASC 606, the Standard”) supersedes nearly all legacy revenue recognition guidance.
ASC 606, the Standard outlines a comprehensive five-step revenue recognition model based on the principle that an entity should recognize
revenue based on when it satisfies its performance obligations by transferring control of promised goods or services in an amount that
reflects the consideration to which the entity expects to be entitled in exchange for said goods or service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ither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revenue recognition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s are billed in accordance with the terms
and conditions, either at periodic intervals or upon substantial completion. This can result in billing occurring subsequent to revenue
recognition, resulting in contract assets. Contract assets are presented as current assets in the Condensed Consolidated Balance Sheet. Contract liabilities include deferrals for the
monthly support service fees. Long-term contract liabilities represent support service fees that will be recognized as revenue after June
30, 2022. Contract Completion Cost The Company recognizes related costs of the contract
over time in relation to the revenue recognition. Costs included within the projects relate to the cost of material, direct labor and
costs of outside services utilized to complete projects. These are presented as “Contract assets” in the Condensed Consolidated
Balance Sheet. Sales Taxes Unless provided with a resale or tax exemption
certificate, the Company assesses and collects sales tax on sales transactions and records the amount as a liability. It is recognized
as a liability until remitted to the applicable state. Total revenues do not include sales tax as the Company is considered a pass through
conduit for collecting and remitting sales taxe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three months ended June 30, 2021 and the year ended December 31, 2020, the Company experienced returns
of approximately 1% to 3% 24,531 45,328 Product warranties for the six months ended June
30, 2021 and the year ended December 31, 2020 are as follows:
Schedule of product warranties
June 30, December 31,
Beginning balance $ 45,328 $ 58,791
Warranty claims incurred (6,166 ) (20,499 )
Provision charged (credited) to expense (14,631 ) 7,036
Ending balance $ 24,531 $ 45,328 Advertising The Company follows the policy of charging the
costs of advertising to expenses as incurred. The Company incurred $ 1,482 1,269 2,975 7,162 Research and Development The Company accounts for research and development
costs in accordance with the AS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otal expenditures on
research and product development for the three months ended June 30, 2021 and 2020 were $ 296,413 291,849 607,861 661,092 Stock-Based Compensation The Company accounts for stock-based awards in
accordance with ASC 718-10, “Share-Based Compensation”, which requires a fair value measurement and recognition of compensation
expense for all share-based payment awards made to the Company’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hold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densed consolidated
statements of operations. The expected term of the options represents the
estimated period of time until exercise and is based on historical experience of similar awards, giving consideration to the contractual
terms, vesting schedules and expectations of future employee behavior. The expected stock price volatility is based on the historical
volatility of the Company’s stock for the related expected term. Stock-based compensation expense in connection
with options granted to employees for both the three months ended June 30, 2021 and 2020 was $ 1,816 3,6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 xml:space="preserve">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January 1, 2023. The
Company will continue to evaluate the impact of ASU 2016-13 on its consolidated financial statements.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annual periods beginning
after December 15, 2019, including interim periods therein. The adoption of this guidance did not have a material impact on the Company’s
consolidated financial statements. Management has evaluated other recently issued
accounting pronouncements and does not believe any will have a significant impact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C – REVENUE The following table presents the Company’s
product and recurring revenues disaggregated by industry for the three months ended June 30, 2021.
Disaggregation of revenues
Hospitality Education Multiple Government Healthcare Total
Product $ 1,554,754 $ 10,295 $ 84,473 $ 4,972 $ 18,411 $ 1,672,905
Recurring 149,600 13,648 19,336 – – 182,584
$ 1,704,354 $ 23,943 $ 103,809 $ 4,972 $ 18,411 $ 1,855,489 The following table presents the Company’s
product and recurring revenues disaggregated by industry for the six months ended June 30, 2021.
Hospitality Education Multiple Government Healthcare Total
Product $ 2,267,662 $ 84,397 $ 257,208 $ 123,307 $ 48,195 $ 2,780,769
Recurring 312,394 30,074 26,461 – – 368,929
$ 2,580,056 $ 114,471 $ 283,669 $ 123,307 $ 48,195 $ 3,149,698 The following table presents the Company’s
product and recurring revenues disaggregated by industry for the three months ended June 30, 2020.
Hospitality Education Multiple Government Healthcare Total
Product $ 979,720 $ 72,733 $ 37,198 $ 13,720 $ – $ 1,103,371
Recurring 142,351 20,099 15,861 – – 178,311
$ 1,122,071 $ 92,832 $ 53,059 $ 13,720 $ – $ 1,281,682 The following table presents the Company’s
product and recurring revenues disaggregated by industry for the six months ended June 30, 2020.
Hospitality Education Multiple Government Healthcare Total
Product $ 2,182,060 $ 322,166 $ 130,270 $ 78,137 $ – $ 2,712,633
Recurring 315,923 40,362 16,188 – – 372,473
$ 2,497,983 $ 362,528 $ 146,458 $ 78,137 $ – $ 3,085,106 Sales taxes and other usage-based taxes are excluded
from revenues. Remaining performance obligations As of June 30, 2021, the aggregate amount of the
transaction price allocated to remaining performance obligations was approximately $ 1.2 100 Contract assets and liabilities
Contract Assets and Liabilities
June 30, December 31,
Contract assets $ 311,586 $ 104,989
Contract liabilities 1,567,693 1,052,367
Net contract liabilities $ 1,256,107 $ 947,378 Contracts are billed in accordance with the terms
and conditions, either at periodic intervals or upon substantial completion. This can result in billings occurring subsequent to revenue
recognition, resulting in contract assets. Contract assets are presented as current assets in the Condensed Consolidated Balance Sheet.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three-month period ended June 30, 2021 is the result of cash payments received
and billing in advance of satisfying performance obligations. Contract costs Costs to complete a turnkey contract primarily
relate to the materials cost and direct labor and are recognized proportionately as the performance obligation is satisfied. The Company
will defer costs to complete a contract when materials have shipped (and control over the materials has transferred to the customer),
but an insignificant amount of rooms have been installed. The Company will recognize any deferred costs in proportion to revenues recognized
from the related turnkey contract. The Company does not expect deferred contract costs to be long-lived since a typical turnkey project
takes sixty days to complete. Deferred contract costs are generally presented as other current assets in the Condensed Consolidated Balance
Sheet. The Company incurs incremental costs to obtain
a contract in the form of sales commissions. These costs, whether related to performance obligations that extend beyond twelve months
or not, are immaterial and will continue to be recognized in the period incurred within selling, general and administrative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30:39Z</dcterms:created>
  <dcterms:modified xmlns:dcterms="http://purl.org/dc/terms/" xmlns:xsi="http://www.w3.org/2001/XMLSchema-instance" xsi:type="dcterms:W3CDTF">2021-08-16T12:30:39Z</dcterms:modified>
</cp:coreProperties>
</file>